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Org" sheetId="8" r:id="rId8"/>
    <s:sheet name="Summary of Significant Accounti" sheetId="9" r:id="rId9"/>
    <s:sheet name="Acquisitions" sheetId="10" r:id="rId10"/>
    <s:sheet name="Deferred Costs, Acquired Lease " sheetId="11" r:id="rId11"/>
    <s:sheet name="Debt" sheetId="12" r:id="rId12"/>
    <s:sheet name="Accounts Payable and Accrued Ex" sheetId="13" r:id="rId13"/>
    <s:sheet name="Financial Instruments and Fair " sheetId="14" r:id="rId14"/>
    <s:sheet name="Rental Income" sheetId="15" r:id="rId15"/>
    <s:sheet name="Commitments and Contingencies" sheetId="16" r:id="rId16"/>
    <s:sheet name="Equity" sheetId="17" r:id="rId17"/>
    <s:sheet name="Related Party Transactions" sheetId="18" r:id="rId18"/>
    <s:sheet name="Segment Reporting" sheetId="19" r:id="rId19"/>
    <s:sheet name="Subsequent Event" sheetId="20" r:id="rId20"/>
    <s:sheet name="Summary of Significant Accoun21" sheetId="21" r:id="rId21"/>
    <s:sheet name="Deferred Costs, Acquired Leas22" sheetId="22" r:id="rId22"/>
    <s:sheet name="Debt (Tables)" sheetId="23" r:id="rId23"/>
    <s:sheet name="Accounts Payable and Accrued 24" sheetId="24" r:id="rId24"/>
    <s:sheet name="Financial Instruments and Fai25" sheetId="25" r:id="rId25"/>
    <s:sheet name="Commitments and Contingencies (" sheetId="26" r:id="rId26"/>
    <s:sheet name="Equity (Tables)" sheetId="27" r:id="rId27"/>
    <s:sheet name="Segment Reporting (Tables)" sheetId="28" r:id="rId28"/>
    <s:sheet name="Description of Business and O29" sheetId="29" r:id="rId29"/>
    <s:sheet name="Summary of Significant Accoun30" sheetId="30" r:id="rId30"/>
    <s:sheet name="Acquisitions - Additional Infor" sheetId="31" r:id="rId31"/>
    <s:sheet name="Deferred Costs, Acquired Leas32" sheetId="32" r:id="rId32"/>
    <s:sheet name="Deferred Costs, Acquired Leas33" sheetId="33" r:id="rId33"/>
    <s:sheet name="Deferred Costs, Acquired Leas34" sheetId="34" r:id="rId34"/>
    <s:sheet name="Debt - Schedule of Long term De" sheetId="35" r:id="rId35"/>
    <s:sheet name="Debt - Schedule of Maturities o" sheetId="36" r:id="rId36"/>
    <s:sheet name="Debt - Revolving and Term Credi" sheetId="37" r:id="rId37"/>
    <s:sheet name="Debt - Unsecured Senior Notes (" sheetId="38" r:id="rId38"/>
    <s:sheet name="Debt - Unsecured Term Loan Faci" sheetId="39" r:id="rId39"/>
    <s:sheet name="Accounts Payable and Accrued 40" sheetId="40" r:id="rId40"/>
    <s:sheet name="Financial Instruments and Fai41" sheetId="41" r:id="rId41"/>
    <s:sheet name="Financial Instruments and Fai42" sheetId="42" r:id="rId42"/>
    <s:sheet name="Rental Income (Details)" sheetId="43" r:id="rId43"/>
    <s:sheet name="Commitments and Contingencies L" sheetId="44" r:id="rId44"/>
    <s:sheet name="Commitments and Contingencies -" sheetId="45" r:id="rId45"/>
    <s:sheet name="Commitments and Contingencies46" sheetId="46" r:id="rId46"/>
    <s:sheet name="Equity  - Shares and Units and " sheetId="47" r:id="rId47"/>
    <s:sheet name="Equity  - Incentive and Share-b" sheetId="48" r:id="rId48"/>
    <s:sheet name="Equity  - Earnings Per Share (D" sheetId="49" r:id="rId49"/>
    <s:sheet name="Related Party Transactions (Det" sheetId="50" r:id="rId50"/>
    <s:sheet name="Segment Reporting (Details)" sheetId="51" r:id="rId51"/>
  </s:sheets>
  <s:definedNames/>
  <s:calcPr calcId="124519" calcMode="auto" fullCalcOnLoad="1"/>
</s:workbook>
</file>

<file path=xl/sharedStrings.xml><?xml version="1.0" encoding="utf-8"?>
<sst xmlns="http://schemas.openxmlformats.org/spreadsheetml/2006/main" uniqueCount="685">
  <si>
    <t>Document and Entity Information - shares</t>
  </si>
  <si>
    <t>9 Months Ended</t>
  </si>
  <si>
    <t>Sep. 30, 2015</t>
  </si>
  <si>
    <t>Nov. 02, 2015</t>
  </si>
  <si>
    <t>Entity Registrant Name</t>
  </si>
  <si>
    <t>Empire State Realty Trust, Inc.</t>
  </si>
  <si>
    <t>Entity Central Index Key</t>
  </si>
  <si>
    <t>Document Type</t>
  </si>
  <si>
    <t>10-Q</t>
  </si>
  <si>
    <t>Current Fiscal Year End Date</t>
  </si>
  <si>
    <t>--12-31</t>
  </si>
  <si>
    <t>Amendment Flag</t>
  </si>
  <si>
    <t>false</t>
  </si>
  <si>
    <t>Document Period End Date</t>
  </si>
  <si>
    <t>Sep. 30,
		2015</t>
  </si>
  <si>
    <t>Document Fiscal Year Focus</t>
  </si>
  <si>
    <t>Document Fiscal Period Focus</t>
  </si>
  <si>
    <t>Q3</t>
  </si>
  <si>
    <t>Entity Filer Category</t>
  </si>
  <si>
    <t>Large Accelerated Filer</t>
  </si>
  <si>
    <t>Class A Common Stock</t>
  </si>
  <si>
    <t>Entity Common Stock, Shares Outstanding</t>
  </si>
  <si>
    <t>Class B Common Stock</t>
  </si>
  <si>
    <t>Condensed Consolidated Balance Sheets - USD ($) $ in Thousands</t>
  </si>
  <si>
    <t>Dec. 31, 2014</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2,742 and $1,427 in 2015 and 2014, respectively</t>
  </si>
  <si>
    <t>Deferred rent receivables, net of allowance of $99 and $420 in 2015 and 2014, respectively</t>
  </si>
  <si>
    <t>Prepaid expenses and other assets</t>
  </si>
  <si>
    <t>Deferred costs, net</t>
  </si>
  <si>
    <t>Acquired below-market ground leases, net</t>
  </si>
  <si>
    <t>Goodwill</t>
  </si>
  <si>
    <t>Total assets</t>
  </si>
  <si>
    <t>Liabilities:</t>
  </si>
  <si>
    <t>Mortgage notes payable</t>
  </si>
  <si>
    <t>Senior unsecured notes</t>
  </si>
  <si>
    <t>Unsecured term loan facility</t>
  </si>
  <si>
    <t>Unsecured revolving credit facility</t>
  </si>
  <si>
    <t>Term loan and credit facility</t>
  </si>
  <si>
    <t>Accounts payable and accrued expenses</t>
  </si>
  <si>
    <t>Acquired below-market leases, net</t>
  </si>
  <si>
    <t>Deferred revenue and other liabilities</t>
  </si>
  <si>
    <t>Tenants’ security deposits</t>
  </si>
  <si>
    <t>Total liabilities</t>
  </si>
  <si>
    <t>Commitments and contingencies</t>
  </si>
  <si>
    <t xml:space="preserve"> </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5 and 2014</t>
  </si>
  <si>
    <t>Total equity</t>
  </si>
  <si>
    <t>Total liabilities and equity</t>
  </si>
  <si>
    <t>Common stock</t>
  </si>
  <si>
    <t>Condensed Consolidated Balance Sheets (Parenthetical) - USD ($) $ in Thousands</t>
  </si>
  <si>
    <t>Tenant and other receivables allowance</t>
  </si>
  <si>
    <t>Deferred rent receivables allowance</t>
  </si>
  <si>
    <t>Preferred stock, par value (USD per share)</t>
  </si>
  <si>
    <t>Preferred stock, shares authorized (shares)</t>
  </si>
  <si>
    <t>Preferred stock, shares issued (shares)</t>
  </si>
  <si>
    <t>Preferred stock, shares outstanding (shares)</t>
  </si>
  <si>
    <t>Preferred unit, liquidation preference (UDS per share)</t>
  </si>
  <si>
    <t>Stock issued (shares)</t>
  </si>
  <si>
    <t>Capital units, outstanding (shares)</t>
  </si>
  <si>
    <t>Common stock, par value (USD per share)</t>
  </si>
  <si>
    <t>Common stock, shares authorized (shares)</t>
  </si>
  <si>
    <t>Common stock, shares issued (shares)</t>
  </si>
  <si>
    <t>Common stock, shares outstanding (shares)</t>
  </si>
  <si>
    <t>Condensed Consolidated Statements of Income - USD ($) shares in Thousands, $ in Thousands</t>
  </si>
  <si>
    <t>3 Months Ended</t>
  </si>
  <si>
    <t>Sep. 30, 2014</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Marketing, general, and administrative expenses</t>
  </si>
  <si>
    <t>Observatory expenses</t>
  </si>
  <si>
    <t>Construction expenses</t>
  </si>
  <si>
    <t>Real estate taxes</t>
  </si>
  <si>
    <t>Acquisition expenses</t>
  </si>
  <si>
    <t>Depreciation and amortization</t>
  </si>
  <si>
    <t>Total operating expenses</t>
  </si>
  <si>
    <t>Total operating income</t>
  </si>
  <si>
    <t>Interest expense</t>
  </si>
  <si>
    <t>Income before income taxes</t>
  </si>
  <si>
    <t>Income tax expense</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Earnings per share attributable to common stockholders:</t>
  </si>
  <si>
    <t>Basic (USD per share)</t>
  </si>
  <si>
    <t>Diluted (USD pre share)</t>
  </si>
  <si>
    <t>Dividends per share (USD per share)</t>
  </si>
  <si>
    <t>Condensed Consolidated Statements of Comprehensive Income Statement - USD ($) $ in Thousands</t>
  </si>
  <si>
    <t>Statement of Comprehensive Income [Abstract]</t>
  </si>
  <si>
    <t>Other comprehensive income (loss):</t>
  </si>
  <si>
    <t>Unrealized loss on valuation of interest rate swap agreements</t>
  </si>
  <si>
    <t>Other comprehensive loss</t>
  </si>
  <si>
    <t>Comprehensive income</t>
  </si>
  <si>
    <t>Comprehensive income attributable to non-controlling interests</t>
  </si>
  <si>
    <t>Comprehensive income attributable to common stockholders</t>
  </si>
  <si>
    <t>Condensed Consolidated Statements of Stockholders' Equity - 9 months ended Sep. 30, 2015 - USD ($) $ in Thousands</t>
  </si>
  <si>
    <t>Total</t>
  </si>
  <si>
    <t>Common StockClass A Common Stock</t>
  </si>
  <si>
    <t>Common StockClass B Common Stock</t>
  </si>
  <si>
    <t>Additional Paid-In Capital</t>
  </si>
  <si>
    <t>Accumulated Other Comprehensive Income (Loss)</t>
  </si>
  <si>
    <t>Retained Earnings</t>
  </si>
  <si>
    <t>Total Stockholders' Equity</t>
  </si>
  <si>
    <t>Non-controlling Interests</t>
  </si>
  <si>
    <t>Private Perpetual Preferred Units</t>
  </si>
  <si>
    <t>Beginning balance (in shares) at Dec. 31, 2014</t>
  </si>
  <si>
    <t>Beginning balance at Dec. 31, 2014</t>
  </si>
  <si>
    <t>Increase (Decrease) in Stockholders' Equity [Roll Forward]</t>
  </si>
  <si>
    <t>Conversion of operating partnership units and Class B shares to Class A shares (in shares)</t>
  </si>
  <si>
    <t>Conversion of operating partnership units and Class B shares to Class A shares</t>
  </si>
  <si>
    <t>Equity compensation:</t>
  </si>
  <si>
    <t>LTIP units, net of forfeitures</t>
  </si>
  <si>
    <t>Restricted stock, net of forfeitures (in shares)</t>
  </si>
  <si>
    <t>Restricted stock, net of forfeitures</t>
  </si>
  <si>
    <t>Dividends and distributions</t>
  </si>
  <si>
    <t>Ending balance (in shares) at Sep. 30, 2015</t>
  </si>
  <si>
    <t>Ending balance at Sep. 30, 2015</t>
  </si>
  <si>
    <t>Condensed Consolidated Statements of Cash Flows - USD ($) $ in Thousands</t>
  </si>
  <si>
    <t>Cash Flows From Operating Activities</t>
  </si>
  <si>
    <t>Adjustments to reconcile net income to net cash provided by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Increase (decrease) in cash flows due to changes in operating assets and liabilities:</t>
  </si>
  <si>
    <t>Tenant and other receivables</t>
  </si>
  <si>
    <t>Deferred leasing costs</t>
  </si>
  <si>
    <t>Net cash provided by operating activities</t>
  </si>
  <si>
    <t>Cash Flows From Investing Activities</t>
  </si>
  <si>
    <t>Decrease (increase) in restricted cash for investing activities</t>
  </si>
  <si>
    <t>Acquisition of real estate property, net of cash received</t>
  </si>
  <si>
    <t>Additions to building and improvements</t>
  </si>
  <si>
    <t>Net cash used in investing activities</t>
  </si>
  <si>
    <t>Cash Flows From Financing Activities</t>
  </si>
  <si>
    <t>Repayment of mortgage notes payable</t>
  </si>
  <si>
    <t>Proceeds from unsecured revolving credit facility</t>
  </si>
  <si>
    <t>Repayments of unsecured revolving credit facility</t>
  </si>
  <si>
    <t>Proceeds from term loan and credit facility</t>
  </si>
  <si>
    <t>Repayments of term loan and credit facility</t>
  </si>
  <si>
    <t>Proceeds from senior unsecured notes</t>
  </si>
  <si>
    <t>Proceeds from unsecured term loan</t>
  </si>
  <si>
    <t>Deferred financing costs</t>
  </si>
  <si>
    <t>Dividends paid to common stockholders</t>
  </si>
  <si>
    <t>Distributions paid to non-controlling interests in the operating partnership</t>
  </si>
  <si>
    <t>Net cash (used in)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Derivative instruments at fair values included in accounts payable and accrued expenses</t>
  </si>
  <si>
    <t>Issuance of Class A Common Stock, Class B Common Stock, and operating partnership units in connection with the acquisition of real estate properties</t>
  </si>
  <si>
    <t>Debt assumed with the acquisition of real estate properties</t>
  </si>
  <si>
    <t>Acquisition of working capital, net of cash</t>
  </si>
  <si>
    <t>Description of Business and Organization</t>
  </si>
  <si>
    <t>Organization, Consolidation and Presentation of Financial Statements [Abstract]</t>
  </si>
  <si>
    <t>Description of Business and Organization As used in these condensed consolidated financial statements, unless the context otherwise requires, “we,” “us,” “our,” the “company,” and "ESRT" mean Empire State Realty Trust, Inc. and its consolidated subsidiaries. We are a self-administered and self-managed real estate investment trust, or REIT, that owns, manages, operates, acquires, redevelops and repositions office and retail properties in Manhattan and the greater New York metropolitan area. We were organized as a Maryland corporation on July 29, 2011. Empire State Realty OP, L.P., our operating partnership, holds substantially all of our assets and conducts substantially all of our business. As of September 30, 2015 ,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5 million rentable square feet of office space, including the Empire State Building. Our Manhattan office properties also contain an aggregate of 519,845 rentable square feet of retail space on their ground floor and/or contiguous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September 30, 2015 , our portfolio included four standalone retail properties located in Manhattan and two standalone retail properties located in the city center of Westport, Connecticut, encompassing 204,452 rentable square feet in the aggregate. As of September 30, 2015 , we owned approximately 44.1%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t>
  </si>
  <si>
    <t>Summary of Significant Accounting Policies</t>
  </si>
  <si>
    <t>Accounting Policies [Abstract]</t>
  </si>
  <si>
    <t>Summary of Significant Accounting Policies There have been no material changes to the summary of significant accounting policies included in the section entitled "Summary of Significant Accounting Policies" in our December 31, 2014 Annual Report on Form 10-K. Please review the Summary of Significant Accounting Policies set forth in our December 31, 2014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4 unaudited condensed consolidated financial statements have been reclassified to conform to the presentation used for 2015.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4 contained in our Annual Report on Form 10-K. We do not consider our business to be subject to material seasonal fluctuations, except that our observatory business is subject to tourism seasonality. During the past ten years of our annual observatory revenue, approximately 16.0% to 18.0%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September 30, 2015 and December 31, 2014.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exchangeable senior unsecured notes and equity based compensation. These estimates are prepared using management’s best judgment, after considering past, current, and expected events and economic conditions. Actual results could differ from those estimate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We measure the credit risk of our derivative instruments that are subject to master netting agreements on a net basis by counterparty portfolio. Recently Issued or Adopted Accounting Standards During September 2015, the Financial Accounting Standards Board ("FASB") issued Accounting Standards Update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ill be effective for fiscal years beginning January 1, 2016 and subsequent interim periods. The implementation of this update is not expected to cause any material changes to our consolidated financial statements. During June 2015, the FASB issued ASU No. 2015-10, Technical Corrections and Improvements, which contains amendments that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he amendments in ASU No. 2015-10 that require transition guidance are effective for all entities for fiscal years, and interim periods within those fiscal years, beginning after December 15, 2015. All other amendments will be effective upon its issuance. The implementation of this update did not and is not expected to cause any material changes to our consolidated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During February 2015, the FASB issued ASU No.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fiscal years, beginning after December 15, 2015 and interim periods within those fiscal years. We are evaluating the impact of adopting this new accounting standard on our financial statements. During January 2015, the FASB issued ASU No. 2015-01, Income Statement - Extraordinary and Unusual Items, which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No. 2015-01 is effective for periods beginning after December 15, 2015. We are evaluating the impact of adopting this new accounting standard on our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During April 2014, the FASB issued ASU No. 2014-08, Reporting Discontinued Operations and Disclosures of Disposals of Components of an Entity, which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adoption of ASU No. 2014-08 did not have a material impact on our financial statements.</t>
  </si>
  <si>
    <t>Acquisitions</t>
  </si>
  <si>
    <t>Business Combinations [Abstract]</t>
  </si>
  <si>
    <t>Acquisitions On July 15, 2014, we acquired the ground and operating lease at 112 West 34th Street (and the fee title to 122 West 34th Street) for $423.6 million , consisting of $87.7 million by assumption of existing mortgage debt, $106.9 million in cash and $229.0 million in shares of Class A and Class B common stock and Series PR Operating Partnership units (the "Series PR OP Units"). In connection with this transaction, we issued 1,217,685 shares of Class A common stock and 77,945 shares of Class B common stock at a share price of $16.65 and 12,457,379 Series PR OP Units at a unit price of $16.65 . On July 15, 2014, we acquired the ground lease at 1400 Broadway for $310.0 million ,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t>
  </si>
  <si>
    <t>Deferred Costs, Acquired Lease Intangibles and Goodwill</t>
  </si>
  <si>
    <t>Deferred Costs, Capitalized, Prepaid, and Other Assets Disclosure [Abstract]</t>
  </si>
  <si>
    <t>Deferred Costs, Acquired Lease Intangibles and Goodwill Deferred costs, net consisted of the following (amounts in thousands): September 30, 2015 December 31, 2014 Leasing costs $ 119,069 $ 100,653 Acquired in-place lease value and deferred leasing costs 292,428 304,916 Acquired above-market leases 82,516 84,633 Financing costs 20,909 17,334 514,922 507,536 Less: accumulated amortization (176,456 ) (137,076 ) Total deferred costs, net $ 338,466 $ 370,460 Amortization expense related to deferred leasing costs was $ 4.1 million and $ 2.2 million for the three months ended September 30, 2015 and 2014, respectively, and $9.6 million and $7.0 million for the nine months ended September 30, 2015 and 2014, respectively. Amortization expense related to deferred financing costs was $ 1.1 million and $ 2.7 million for the three months ended September 30, 2015 and 2014, respectively, and $5.0 million and $5.1 million for the nine months ended September 30, 2015 and 2014, respectively, and was included in interest expense. Amortizing acquired intangible assets and liabilities consisted of the following (amounts in thousands): September 30, 2015 December 31, 2014 Acquired below-market ground leases $ 396,916 $ 396,916 Less: accumulated amortization (11,067 ) $ (5,029 ) Acquired below-market ground leases, net $ 385,849 $ 391,887 September 30, 2015 December 31, 2014 Acquired below-market leases $ (166,332 ) $ (169,805 ) Less: accumulated amortization 54,020 30,946 Acquired below-market leases, net $ (112,312 ) $ (138,859 ) Amortization expense related to acquired lease intangibles was $9.8 million and $10.1 million for the three months ended September 30, 2015 and 2014, respectively, and $29.4 million and $20.7 million for the nine months ended September 30, 2015 and 2014, respectively. Rental revenue related to the amortization of below-market leases, net of above-market leases, was $4.8 million and $4.6 million for the three months ended September 30, 2015 and 2014, respectively, and $14.7 million and $8.5 million for the nine months ended September 30, 2015 and 2014, respectively. As of September 30, 2015 , we had goodwill of $491.5 million . Goodwill was allocated $227.5 million to the observatory reportable segment and $264.0 million to the real estate segment.</t>
  </si>
  <si>
    <t>Debt</t>
  </si>
  <si>
    <t>Debt Disclosure [Abstract]</t>
  </si>
  <si>
    <t>Debt Debt consisted of the following as of September 30, 2015 and December 31, 2014 (amounts in thousands): As of September 30, 2015 Principal Balance as Principal Balance as Stated Effective (1) Maturity (2) Mortgage debt collateralized by: Fixed rate mortgage debt 10 Union Square $ 20,380 $ 20,641 6.00 % 6.74 % 5/1/2017 10 Bank Street 32,375 32,847 5.72 % 6.21 % 6/1/2017 1542 Third Avenue 18,327 18,628 5.90 % 6.57 % 6/1/2017 First Stamford Place 239,675 242,294 5.65 % 6.16 % 7/5/2017 1010 Third Avenue and 77 West 55th Street 27,200 27,595 5.69 % 6.37 % 7/5/2017 383 Main Avenue 29,418 29,852 5.59 % 6.01 % 7/5/2017 1333 Broadway 68,883 69,575 6.32 % 3.79 % 1/5/2018 1400 Broadway (first lien mortgage loan) 68,977 69,689 6.12 % 3.34 % 2/5/2018 (second lien mortgage loan) 9,651 9,803 3.35 % 3.35 % 2/5/2018 112 West 34th Street (first lien mortgage loan) 76,682 77,484 6.01 % 3.28 % 4/5/2018 (second lien mortgage loan) 9,671 9,763 6.56 % 3.58 % 4/5/2018 1350 Broadway 38,489 38,900 5.87 % 3.77 % 4/5/2018 Metro Center 98,430 99,845 3.59 % 3.67 % 11/5/2024 Total fixed rate mortgage debt 738,158 746,916 Floating rate mortgage debt One Grand Central Place (3) — 91,000 1359 Broadway (3) — 44,146 Total floating rate mortgage debt — 135,146 Total mortgage debt 738,158 882,062 Senior unsecured notes - exchangeable 250,000 250,000 2.63 % 3.93 % 8/15/2019 Senior unsecured notes: Series A 100,000 — 3.93 % 3.96 % 3/27/2025 Series B 125,000 — 4.09 % 4.12 % 3/27/2027 Series C 125,000 — 4.18 % 4.21 % 3/27/2030 Unsecured revolving credit facility 20,000 — (4) (4) 1/23/2019 Unsecured term loan facility 265,000 — (5) (5) 8/24/2022 Secured revolving credit facility — 170,000 (4) (4) Secured term credit facility — 300,000 (4) (4) Total principal 1,623,158 1,602,062 Unamortized premiums, net of unamortized discount 6,250 9,590 Total $ 1,629,408 $ 1,611,652 ______________ (1) The effective rate is the yield as of September 30, 2015 , including the effects of debt issuance costs and the amortization of the fair value of debt adjustment. (2) Pre-payment is generally allowed for each loan upon payment of a customary pre-payment penalty. (3) Repaid in 2015. (4) The secured revolving and term credit facility was terminated on January 23, 2015 concurrent with entering into the unsecured revolving credit facility. At September 30, 2015, the unsecured revolving credit facility bears a floating rate at 30 day LIBOR plus 1.15% . The rate at September 30, 2015 was 1.34% . (5) The unsecured term loan facility bears a floating rate at 30 day LIBOR plus 1.60% . The rate at September 30, 2015 was 1.79% . Pursuant to a forward interest rate swap agreement, the LIBOR rate was fixed at 2.1485% for $265.0 million of the unsecured term loan facility for the period beginning on August 31, 2017 through maturity. Principal Payments Aggregate required principal payments at September 30, 2015 are as follows (amounts in thousands): Year Amortization Maturities Total 2015 $ 3,014 $ — $ 3,014 2016 12,387 — 12,387 2017 10,070 355,761 365,831 2018 2,880 262,210 265,090 2019 2,188 270,000 272,188 2020 and thereafter 11,974 692,674 704,648 Total $ 42,513 $ 1,580,645 $ 1,623,158 Unsecured Revolving Credit Facility 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 Concurrently with entering into the unsecured revolving credit facility, on January 23, 2015, we terminated our secured revolving and term credit facility and wrote off $1.3 million of deferred financing costs. In connection with the termination of the secured revolving and term credit facility, all of the guarantors thereunder were released from their guaranty obligations, all liens created thereby were terminated, and all collateral pledged thereunder was released. The unsecured revolving credit facility is comprised of a revolving credit facility in the maximum original principal amount of $800.0 million . The unsecured revolving credit facility contains an accordion feature that would allow us to increase the maximum aggregate principal amount to $1.25 billion under specified circumstances. As of September 30, 2015 , the unsecured revolving credit facility had an outstanding balance of $ 20.0 million . Amounts outstanding under the unsecured revolving credit facility bear interest at a floating rate equal to, at our election, (x) a Eurodollar rate, plus a spread that ranges from 0.875% to 1.600% depending upon our leverage ratio and credit rating; or (y) a base rate, plus a spread that ranges from 0.000% to 0.600% depending upon our leverage ratio and credit rating. In addition, the unsecured revolving credit facility permits us to borrow at competitive bid rates determined in accordance with the procedures described in the unsecured revolving credit facility. We paid certain customary fees and expense reimbursements. The initial maturity of the unsecured revolving credit facility is January 2019. We have the option to extend the initial term for up to two additional 6 -month periods, subject to certain conditions, including the payment of an extension fee equal to 0.075% of the then outstanding commitments under the unsecured revolving credit facility. The unsecured revolving credit facility includes the following financial covenants: (i) maximum leverage ratio of total indebtedness to total asset value of the loan parties and their consolidated subsidiaries will not exceed 60% , (ii) consolidated secured indebtedness will not exceed 40% of total asset value, (iii) tangible net worth will not be less than $745.4 million plus 75% of net equity proceeds received by us (other than proceeds received within ninety ( 90 )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 x, (v) the aggregate net operating income with respect to all unencumbered eligible properties to the portion of interest expense attributable to unsecured indebtedness will not be less than 1.75 x, (vi) the ratio of total unsecured indebtedness to unencumbered asset value will not exceed 60% , and (vii) consolidated secured recourse indebtedness will not exceed 10% of total asset value (provided, however, this covenant shall not apply at any time after we achieve a debt ratings from at least two of Moody’s, S&amp;P and Fitch, and such debt ratings are Baa3 or better (in the case of a rating by Moody’s) or BBB- or better (in the case of a rating by S&amp;P or Fitch)). The unsecured revolving credit facility contains customary covenants, including limitations on liens, investment, debt, fundamental changes, and transactions with affiliates, and will require certain customary financial reports. The unsecured revolving credit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definitive documentation for the unsecured credit facility). As of September 30, 2015, we were in compliance with the covenants under the unsecured revolving credit facility. Secured Revolving and Term Credit Facility As of December 31, 2014, the secured revolving and term credit facility had an outstanding balance of $470.0 million . The secured revolving and term credit facility was terminated on January 23, 2015 concurrent with entering into the unsecured revolving credit facility described above. Senior Unsecured Notes Exchangeable Senior Notes During August 2014, we issued $250.0 million principal amount of 2.625% Exchangeable Senior Notes (“ 2.625% Exchangeable Senior Notes”) due August 15, 2019. For the three and nine months ended September 30, 2015, total interest expense related to the 2.625% Exchangeable Senior Notes was $2.4 million and $7.3 million , respectively, consisting of (i) the contractual interest expense of $1.6 million and $4.9 million , respectively, (ii) the additional non-cash interest expense of $0.7 million and $2.0 million respectively, relating to the accretion of the debt discount, and (iii) the amortization of deferred financing costs of $0.1 million and $0.4 million , respectively. For the three and nine months ended September 30, 2014, total interest expense related to the Exchangeable Senior Notes was $1.3 million consisting of (i) the contractual interest expense of $0.9 million , (ii) the additional non-cash interest expense of $0.3 million related to the accretion of the debt discount, and (iii) the amortization of deferred financing costs of $0.1 million . Series A, Series B, and Series C Senior Notes During March 2015, we issued and sold an aggregate principal amount of $350 million senior unsecured notes consisting of $100 million of 3.93% Series A Senior Notes due 2025, $125 million of 4.09% Series B Senior Notes due 2027, and $125 million of 4.18% Series C Senior Notes due 2030 (together, the “Series A, B and C Senior Notes”). Interest on the Series A, B and C Senior Notes is payable quarterly. The terms of the Series A, B and C Senior Notes agreement include customary covenants, including limitations on liens, investment, debt, fundamental changes, and transactions with affiliates and will require certain customary financial reports. It also requires compliance with financial ratios consistent with our unsecured revolving credit facility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The proceeds from the issuance of the Series A, B and C Senior Notes were used to repay outstanding mortgage debt, reduce amounts outstanding under the unsecured revolving credit facility and for other general corporate purposes. As of September 30, 2015, we were in compliance with the covenants under the Series A, B and C Senior Notes. Unsecured Term Loan Facility During August 2015, we entered into a senior unsecured term loan facility, which is referred to herein as the “term loan facility” with Wells Fargo Bank, National Association, as administrative agent, Capital One, National Association, as syndication agent, PNC Bank, National Association, as documentation agent, and the lenders from time to time party thereto. The term loan facility is in the original principal amount of up to $265.0 million , all of which was borrowed at closing. We may request incremental term loans up to an additional $100.0 million under specified circumstances, for a maximum aggregate principal amount not to exceed $365.0 million . Amounts outstanding under the term loan facility bear interest at a floating rate equal to, at our election, (x) a LIBOR rate, plus a spread that ranges from 1.400% to 2.350% depending upon our leverage ratio and credit rating; or (y) a base rate, plus a spread that ranges from 0.400% to 1.350% depending upon our leverage ratio and credit rating. Pursuant to a forward interest rate swap agreement, we effectively fixed LIBOR at 2.1485% for $265.0 million of the term loan facility for the period beginning on August 31, 2017 through maturity. In connection with the closing of the term loan facility, we paid certain customary fees and expense reimbursements. The term loan facility matures on August 24, 2022. We may prepay loans under the term loan facility at any time, subject to certain notice requirements. To the extent that we prepay all or any portion of a loan on or prior to August 24, 2017, we will pay a prepayment premium equal to (i) if such prepayment occurs on or prior to August 24, 2016, 2.00% of the principal amount so prepaid, and (ii) if such prepayment occurs after August 24, 2016 but on or prior to August 24, 2017, 1.00% of the principal amount so prepaid. The terms of the term loan facility agreement include customary covenants, including limitations on liens, investment, debt, fundamental changes, and transactions with affiliates and will require certain customary financial reports. The term loan facility requires compliance with financial ratios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It also contains customary events of default (subject in certain cases to specified cure periods). These terms in the term loan facility agreement are consistent with the terms under our unsecured revolving credit facility agreement. The proceeds from the term loan facility were used to repay borrowings made under the unsecured revolving credit facility. As of September 30, 2015, we were in compliance with the covenants under the term loan facility.</t>
  </si>
  <si>
    <t>Accounts Payable and Accrued Expenses</t>
  </si>
  <si>
    <t>Payables and Accruals [Abstract]</t>
  </si>
  <si>
    <t>Accounts Payable and Accrued Expenses Accounts payable and accrued expenses consist of the following as of September 30, 2015 and December 31, 2014 (amounts in thousands): September 30, 2015 December 31, 2014 Accounts payable and accrued expenses $ 78,707 $ 68,488 Payable to the estate of Leona M. Helmsley (1) 18,367 18,367 Interest rate swap agreements liability 4,384 — Accrued interest payable 3,953 5,953 Due to affiliated companies 1,288 3,755 Accounts payable and accrued expenses $ 106,699 $ 96,563 ___________ (1) Reflects a payable to the estate of Leona M. Helmsley in the amount of New York City transfer taxes which would have been payable in absence of the estate's exemption from such tax.</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September 30, 2015, the fair value of derivatives in a net liability position, which includes accrued interest but excludes any adjustment for nonperformance risk, related to these agreements was $4.6 million . If we had breached any of these provisions at September 30, 2015, we could have been required to settle our obligations under the agreements at their termination value of $4.6 million . As of September 30, 2015 , we have three interest rate LIBOR swaps with effective dates of July 5, 2017 and August 31, 2017 and an aggregate notional value of $465.0 million , which fixes interest rates at 2.1485% and 2.5050% , and mature between August 24, 2022 and July 5, 2027. The notional value does not represent exposure to credit, interest rate or market risks. The fair value of these derivative instruments, which is included in accounts payable and accrued expenses on the condensed consolidated balance sheet, amounted to $4.4 million at September 30, 2015 . These interest rate swaps have been designated as cash flow hedges and hedge the future cash outflows on our mortgage debt and also on our term loan facility that is subject to a floating interest rate. As of September 30, 2015 , these cash flow hedges are deemed effective and an unrealized loss of $4.4 million is reflected in the condensed consolidated statements of comprehensive income. We estimate that the amount of the current balance held in accumulated other comprehensive loss that will be reclassified into interest expense within the next 12 months will be $0.0 million . Fair Valuation The estimated fair values at September 30, 2015 and December 31, 2014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which is classified as Level 2, and measured on a recurring basi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 of September 30, 2015, the carrying amount and fair value of such derivative financial instruments is $4.4 million and is included in accounts payable and accrued expenses on the condensed consolidated balance sheet. The fair value of borrowings, which is classified as Level 3, is estimated by discounting the contractual cash flows of each debt to their present value using adjusted market interest rates, which is provided by a third-party specialist. The following table presents the aggregate carrying value of our debt and the corresponding estimates of fair value as of September 30, 2015 and December 31, 2014 (amounts in thousands): September 30, 2015 December 31, 2014 Carrying Fair Carrying Fair Mortgage notes payable $ 754,738 $ 762,096 $ 903,985 $ 912,365 Senior unsecured notes - exchangeable 239,670 253,430 237,667 253,469 Senior unsecured notes - Series A, B and C 350,000 348,481 — — Unsecured revolving credit facility 20,000 20,000 — — Unsecured term loan facility 265,000 265,000 — — Term loan and credit facility — — 470,000 470,000 Disclosure about fair value of financial instruments is based on pertinent information available to us as of September 30, 2015 and December 31, 2014.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office spaces to tenants over terms ranging from on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densed consolidated statements of income as tenant expense reimbursement.</t>
  </si>
  <si>
    <t>Commitments and Contingencies</t>
  </si>
  <si>
    <t>Commitments and Contingencies Disclosure [Abstract]</t>
  </si>
  <si>
    <t>Commitments and Contingencies Legal Proceedings Except as described below, as of September 30, 2015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 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he defendants in the Stipulation of Settlement denied that they committed any violation of law or breached any of their duties and did not admit that they had any liability to the plaintiffs. The terms of the settlement include, among other things (i) a payment of $55.0 million ,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 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was not effective until such court approval is final, including the resolution of any appeal. Defendants continue to deny any wrongdoing or liability in connection with the allegations in the Original Class Actions. 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as to hear the appeal itself. The appeals court heard argument on November 21, 2013, and in a Decision and Order dated February 25, 2014, it affirmed the trial court’s ruling. 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were perfected by March 17, 2014. 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 That motion was denied on December 17, 2014, and counsel for these investors has represented that the investors do not intend to pursue further appellate review of the court’s April 30, 2013 ruling rejecting the challenge to the buyout provision. On March 3, 2015, plaintiffs' counsel filed a motion with the court for its approval of distribution of the net settlement fund. In that motion plaintiffs' counsel also asked for additional fees and expenses to be paid out of the fund. On March 20, 2015, Malkin Holdings LLC filed a response to that motion in which it supported distribution of the fund and took no position on additional fees and expenses. No opposition to the motion was filed and the court granted the motion. The parties are in the process of distributing the net settlement fund to the class. 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 The Original Class Actions Settlement is final and non-appealable. 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to dismiss was granted in a ruling entered July 21, 2014. The plaintiffs filed a notice of appeal on August 8, 2014. On January 12, 2015, the plaintiffs filed a motion to supplement the record on appeal to include additional materials from the Original Class Action, which the defendants opposed. The motion was denied on March 5, 2015. The plaintiffs perfected this appeal by filing their brief and the appellate record with the court on March 23, 2015. Oral argument on the appeal is scheduled for October 28, 2015. We will incur costs in connection with this litigation. If an appeal were successful and the court were ultimately to rule against the defendants there is a risk that it could have a material adverse effect on us, which could take the form of monetary damages or other equitable relief. At this time, due to the spectrum of remedies which may result from the outcome of the matter and the difficulty in calculating and allocating damages (if any) among the defendants, we cannot reasonably assess the timing or outcome of this litigation and any related indemnification obligations, estimate the amount of loss, or assess their effect, if any, on our financial statements. On or about October 14, 2014, the 12 investors (out of approximately 4,500 investors covered by the Original Class Actions) who opted out of the Original Class Actions filed an arbitration with the American Arbitration Association against Peter L. Malkin, Anthony E. Malkin, Thomas N. Keltner, Jr., and Malkin Holdings LLC, as respondents, alleging breach of fiduciary duty and related claims in connection with the consolidation. The statement of claim in that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Discovery in the arbitration is proceeding and the hearings are scheduled to commence May 28, 2016. The arbitration is in its early stages, and, as with the prior claims challenging the consolidation and related matters, the defendants believe these allegations are entirely without merit, and they intend to defend vigorously.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 and the above-referenced arbitration. 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 Unfunded Capital Expenditures At September 30, 2015 , we estimate that we will incur approximately $65.7 million of capital expenditures (including tenant improvements and leasing commissions) on our consolidated properties pursuant to existing lease agreements. We expect to fund these capital expenditures with operating cash flow, additional property level mortgage financings, our unsecured revolving credit facility, other issuances of debt, and cash on hand. Future property acquisitions may require substantial capital investments for refurbishment and leasing costs. We expect that these financing requirements will be met in a similar fashion. Ground Leases Aggregate requir ed payments on ground leases at September 30, 2015 are as follows (amounts in thousands): 2015 $ 378 2016 1,518 2017 1,518 2018 1,518 2019 1,518 Thereafter 58,248 $ 64,698 Concentration of Credit Risk Financial instruments that subject us to credit risk consist primarily of cash, restricted cash, tenant and other receivables and deferred rent receivables. At September 30, 2015 ,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September 30, 2015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September 30, 2015 , our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t>
  </si>
  <si>
    <t>Equity</t>
  </si>
  <si>
    <t>Equity [Abstract]</t>
  </si>
  <si>
    <t>Equity Shares and Units 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OP Units for shares of common stock on a one-for-one basis instead of cash. Long-term incentive plan ("LTIP") units are a special class of partnership interests in our operating partnership. Each LTIP unit awarded will be deemed equivalent to an award of one share of stock under the Empire State Realty Trust, Inc. and Empire State OP, L.P.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The following is net income attributable to common stockholders and the issuance of our Class A shares in exchange for the conversion of OP Units into common stock (amounts in thousands): Three Months Ended September 30, 2015 Nine Months Ended September 30, 2015 Net income attributable to common stockholders $ 11,220 $ 25,478 Increase in additional paid-in capital for the conversion of OP Units into common stock 24,428 53,013 Change from net income attributable to common stockholders and transfers from noncontrolling interests $ 35,648 $ 78,491 As of September 30, 2015 , there were 267,579,408 OP Units outstanding, of which 117,954,034 , or 44.1% , were owned by us and 149,625,374 , or 55.9% , were owned by other limited partners, including certain directors, officers and other members of executive management. Dividends and Distributions Total dividends paid to common stockholders were $10.0 million and $29.0 million for the three and nine months ended September 30, 2015 , respectively, and $8.3 million and $24.6 million for the three and nine months ended September 30, 2014, respectively. Total distributions paid to OP unitholders, excluding inter-company distributions, were $12.8 million and $39.2 million for the three and nine months ended September 30, 2015 , respectively, and $14.4 million and $39.9 million for the three and nine months ended September 30, 2014, respectively. Total distributions paid to preferred unitholders were $0.2 million and $0.7 million for the three months and nine months ended September 30, 2015 , respectively, and $0.2 million for the three and nine months ended September 30, 2014. Incentive and Share-Based Compensation The 2013 Plan provides for grants to directors, employees and consultants consisting of stock options, restricted stock, dividend equivalents, stock payments, performance shares, LTIP units, stock appreciation rights and other incentive awards. An aggregate of 12.2 million shares of our common stock is authorized for issuance under awards granted pursuant to the 2013 Plan, and as of September 30, 2015 , 10.2 million shares of common stock remain available for future issuance. In January 2015, we made a grant of LTIP units to an employee under the 2013 Plan. We granted a total of 9,531 LTIP units with a fair market value of $0.2 million . The award is subject to time-based vesting and all LTIP units vest on April 1, 2020, subject generally to the grantee's continued employment. In February 2015, we made grants of LTIP units to executive officers under the 2013 Plan. At such time, we granted a total of 168,033 LTIP units that are subject to time-based vesting and 154,266 LTIP units that are subject to performance-based vesting, with fair market values of $2.9 million for the time-based vesting awards and $1.3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8 and the second installment vesting on January 1, 2019, subject generally to the grantee's continued employment on those dates. In February 2015, we made grants of LTIP units and restricted stock to certain other employees under the 2013 Plan. At such time, we granted a total of 33,398 LTIP units and 14,315 shares of restricted stock that are subject to time-based vesting and 33,398 LTIP units and 14,315 shares of restricted stock that are subject to performance-based vesting, with fair market values of $0.8 million for the time-based vesting awards and $0.4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or share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8 and the second installment vesting on January 1, 2019, subject generally to the grantee's continued employment on those dates. In February 2015, we made a grant of LTIP units to an executive officer under the 2013 Plan. At such time, we granted a total of 13,736 LTIP units that are subject to time-based vesting and 13,736 LTIP units that are subject to performance-based vesting, with fair market values of $0.2 million for the time-based vesting awards and $0.1 million for the performance-based vesting awards. The awards subject to time-based vesting vest ratably over four years from the date of the grant, subject generally to the grantee's continued employment. The first installment vests on the first -year anniversary date of the grant and the remainder will vest thereafter in three equal annual installments. The vesting of the LTIP units subject to performance-based vesting is based on the achievement of absolute and relative total stockholder return hurdles over a three -year performance period, commencing on Febr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February 1, 2018 and the second installment vesting on February 1, 2019, subject generally to the grantee's continued employment on those dates. In June 2015, we made grants of LTIP units to our non-employee directors under the 2013 Plan. At such time, we granted a total of 35,082 LTIP units that are subject to time-based vesting, with fair market values of $0.6 million . The awards vest ratably over three years from the date of the grant, subject generally to the director's continued service on our Board of Directors. We have made other grants during 2015 with fair market values of less than $0.1 million in the aggregate.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S hare-based compensation expense has been adjusted by an amount of estimated forfeitures. Forfeitures are estimated based on historical experience at the time of grant and revised, if necessary, in subsequent periods if actual forfeitures differ from those estimates. Based on an analysis of historical data, we have calculated a 0% annual forfeiture rate for members of the Board of Directors, a 0% annual forfeiture rate for executive officers, and for all other employees a 5% annual forfeiture rate. We reevaluate this analysis periodically and adjust these estimated forfeiture rates as necessary. To the extent actual results or updated estimates differ from our current estimates, such amounts will be recorded as a cumulative adjustment in the period estimates are revised. LTIP units and restricted stock issued during the nine months ended September 30, 2015 were valued at $6.6 million . The weighted-average per unit or share fair value was $13.36 for grants issued in 2015. The per unit or share granted in 2015 was estimated on the respective dates of grant using the following assumptions: an expected life of 3.0 and 2.9 years, a dividend rate of 1.90% , a risk-free interest rate of 0.8% and 1.0% , and an expected price volatility between 24.0% and 29.0% . No other stock options, dividend equivalents, or stock appreciation rights were issued or outstanding in 2015. The following is a summary of restricted stock and LTIP unit activity for the nine months ended September 30, 2015 : Restricted Stock LTIP Units Weighted Average Grant Price Unvested balance at December 31, 2014 102,296 1,194,660 $ 13.78 Vested (7,405 ) (59,875 ) 15.00 Granted 30,020 461,180 18.11 Forfeited (8,977 ) (5,544 ) 16.11 Unvested balance at September 30, 2015 115,934 1,590,421 $ 14.96 The LTIP unit and restricted stock award agreement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5 million for the nine months ended September 30, 2015 and $0.3 million for the nine months ended September 30, 2014. Unrecognized compensation expense was $0.2 million at September 30, 2015 , which will be recognized over a period of 1.4 years. For the remainder of the LTIP unit and restricted stock awards, we recognize noncash compensation expense ratably over the vesting period, and accordingly, we recognized noncash compensation expense of $1.4 million and $3.8 million for the three and nine months ended September 30, 2015 , respectively, and $0.9 million and $2.8 million for the three and nine months ended September 30, 2014, respectively. Unrecognized compensation expense was $11.6 million at September 30, 2015 , which will be recognized over a weighted average period of 2.5 years. Earnings Per Share Earnings per share for the three and nine months ended September 30, 2015 and 2014 is computed as follows (amounts in thousands, except per share amounts): Three Months Ended Nine Months Ended September 30, 2015 September 30, 2014 September 30, 2015 September 30, 2014 Numerator - Basic: Net income $ 26,085 $ 22,734 $ 60,558 $ 59,246 Private perpetual preferred unit distributions (234 ) (241 ) (702 ) (241 ) Net income attributable to non-controlling interests (14,631 ) (14,171 ) (34,378 ) (36,480 ) Earnings allocated to unvested shares (7 ) (8 ) (19 ) (27 ) Net income attributable to common stockholders - basic $ 11,213 $ 8,314 $ 25,459 $ 22,498 Numerator - Diluted: Net income $ 26,085 $ 22,734 $ 60,558 $ 59,246 Private perpetual preferred unit distributions (234 ) (241 ) (702 ) (241 ) Earnings allocated to unvested shares and LTIP units (161 ) (127 ) (425 ) (374 ) Net income attributable to common stockholders - diluted $ 25,690 $ 22,366 $ 59,431 $ 58,631 Denominator: Weighted average shares outstanding - basic 115,900 97,729 112,741 96,226 Operating partnership units 149,973 165,312 153,127 154,470 Weighted average shares outstanding - diluted 265,873 263,041 265,868 250,696 Earnings per share: Basic $ 0.10 $ 0.09 $ 0.23 $ 0.23 Diluted $ 0.10 $ 0.09 $ 0.22 $ 0.23 There were 802,462 and 692,209 antidilutive shares and LTIP units for the three and nine months ended September 30, 2015 , respectively, and 674,642 and 607,654 antidilutive shares and LTIP units for the three and nine months ended September 30, 2014, respectively.</t>
  </si>
  <si>
    <t>Related Party Transactions</t>
  </si>
  <si>
    <t>Related Party Transactions [Abstract]</t>
  </si>
  <si>
    <t>Related Party Transactions Supervisory Fee Revenue We earned supervisory fees from affiliated entities not included in our condensed consolidated financial statements of $0.5 million and $0.5 million for the three months ended September 30, 2015 and 2014, respectively, and $1.4 million and $1.6 million for the nine months ended September 30, 2015 and 2014, respectively. These fees are included within third-party management and other fees. Property Management Fee Revenue We earned property management fees from affiliated entities not included in our condensed consolidated financial statements of $0.1 million and $ 0.1 million for the three months ended September 30, 2015 and 2014, respectively, and $0.2 million and $0.3 million for the nine months ended September 30, 2015 and 2014, respectively. These fees are included within third-party management and other fees. Other We are reimbursed at allocable cost for 647 square feet of shared office space, equipment, and administrative support, as was done prior to our formation, and we receive rent generally at market rental rate for 3,074 square feet of leased space, from entities affiliated with Anthony E. Malkin at one of our properties aggregating $0.06 million and $0.02 million for the three months ended September 30, 2015 and 2014, respectively and $0.2 million and $0.1 million for the nine months ended September 30, 2015 and 2014, respectively. In each case the space is expected to be temporary, and such affiliate has the right to cancel such lease without special payment on 90 days’ notice.</t>
  </si>
  <si>
    <t>Segment Reporting</t>
  </si>
  <si>
    <t>Segment Reporting [Abstract]</t>
  </si>
  <si>
    <t>Segment Reporting We have identified two reportable segments: (1) real estate and (2) observatory. Our real estate segment includes all activities related to the ownership, management, operation, acquisition, redevelopment, repositioning and disposition of our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transfers as if the sales or transfers were to third parties, that is, at current market prices. We include our historical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he following tables provide components of segment profit for each segment for the three and nine months ended September 30, 2015 and 2014 (amounts in thousands): Three Months Ended September 30, 2015 Real Estate Observatory Other Intersegment Elimination Total Revenues: Rental revenue $ 110,903 $ — $ — $ — $ 110,903 Intercompany rental revenue 20,828 — — (20,828 ) — Tenant expense reimbursement 23,096 — — — 23,096 Observatory revenue — 35,702 — — 35,702 Construction revenue — — — — — Third-party management and other fees 618 — — — 618 Other revenue and fees 5,460 — — — 5,460 Total revenues 160,905 35,702 — (20,828 ) 175,779 Operating expenses: Property operating expenses 41,664 — — — 41,664 Intercompany rent expense — 20,828 — (20,828 ) — Ground rent expense 2,331 — — — 2,331 Marketing, general, and administrative expenses 10,182 — — — 10,182 Observatory expenses — 7,284 — — 7,284 Construction expenses — — — — — Real estate taxes 23,613 — — — 23,613 Acquisition expenses 193 — — — 193 Depreciation and amortization 45,072 97 — — 45,169 Total operating expenses 123,055 28,209 — (20,828 ) 130,436 Total operating income 37,850 7,493 — — 45,343 Interest expense (16,680 ) — — — (16,680 ) Income before income taxes 21,170 7,493 — — 28,663 Income tax expense (474 ) (2,104 ) — — (2,578 ) Net income $ 20,696 $ 5,389 $ — $ — $ 26,085 Segment assets $ 3,070,234 $ 235,937 $ 2,596 $ — $ 3,308,767 Expenditures for segment assets $ 39,915 $ 187 $ — $ — $ 40,102 Three Months Ended September 30, 2014 Real Estate Observatory Other Intersegment Elimination Total Revenues: Rental revenue $ 106,152 $ — $ — $ — $ 106,152 Intercompany rental revenue 19,986 — — (19,986 ) — Tenant expense reimbursement 20,034 — — — 20,034 Observatory revenue — 35,684 — — 35,684 Construction revenue — — 7,292 (1,488 ) 5,804 Third-party management and other fees 561 — — — 561 Other revenue and fees 1,206 — — — 1,206 Total revenues 147,939 35,684 7,292 (21,474 ) 169,441 Operating expenses: Property operating expenses 38,291 — — — 38,291 Intercompany rent expense — 19,986 — (19,986 ) — Ground rent expense 2,066 — — — 2,066 Marketing, general, and administrative expenses 10,071 — — — 10,071 Observatory expenses — 7,109 — — 7,109 Construction expenses — — 7,355 (1,260 ) 6,095 Real estate taxes 21,870 — — — 21,870 Acquisition expenses 2,647 — — — 2,647 Depreciation and amortization 37,797 79 4 — 37,880 Total operating expenses 112,742 27,174 7,359 (21,246 ) 126,029 Total operating income (loss) 35,197 8,510 (67 ) (228 ) 43,412 Interest expense (17,674 ) — — — (17,674 ) Income (loss) before income taxes 17,523 8,510 (67 ) (228 ) 25,738 Income tax expense (94 ) (2,857 ) (53 ) — (3,004 ) Net income (loss) $ 17,429 $ 5,653 $ (120 ) $ (228 ) $ 22,734 Segment assets $ 3,038,363 $ 255,081 $ 8,572 $ — $ 3,302,016 Expenditures for segment assets $ 422,175 $ 99 $ — $ — $ 422,274 Nine Months Ended September 30, 2015 Real Estate Observatory Other Intersegment Elimination Total Revenues: Rental revenue $ 333,827 $ — $ — $ — $ 333,827 Intercompany rental revenue 51,402 — — (51,402 ) — Tenant expense reimbursement 59,878 — — — 59,878 Observatory revenue — 84,525 — — 84,525 Construction revenue — — 5,696 (3,715 ) 1,981 Third-party management and other fees 1,658 — — — 1,658 Other revenue and fees 10,565 — — — 10,565 Total revenues 457,330 84,525 5,696 (55,117 ) 492,434 Operating expenses: Property operating expenses 122,051 — — — 122,051 Intercompany rent expense — 51,402 — (51,402 ) — Ground rent expense 6,994 — — — 6,994 Marketing, general, and administrative expenses 28,395 — — — 28,395 Observatory expenses — 21,681 — — 21,681 Construction expenses — — 6,539 (3,317 ) 3,222 Real estate taxes 69,543 — — — 69,543 Acquisition expenses 193 — — — 193 Depreciation and amortization 125,847 268 101 — 126,216 Total operating expenses 353,023 73,351 6,640 (54,719 ) 378,295 Total operating income (loss) 104,307 11,174 (944 ) (398 ) 114,139 Interest expense (50,298 ) — — — (50,298 ) Income (loss) before income taxes 54,009 11,174 (944 ) (398 ) 63,841 Income tax (expense) benefit (1,247 ) (2,376 ) 340 — (3,283 ) Net income (loss) $ 52,762 $ 8,798 $ (604 ) $ (398 ) $ 60,558 Expenditures for segment assets $ 109,104 $ 211 $ — $ — $ 109,315 Nine Months Ended September 30, 2014 Real Estate Observatory Other Intersegment Elimination Total Revenues: Rental revenue $ 288,566 $ — $ — $ — $ 288,566 Intercompany rental revenue 51,552 — — (51,552 ) — Tenant expense reimbursement 49,491 — — — 49,491 Observatory revenue — 83,374 — — 83,374 Construction revenue — — 37,081 (3,351 ) 33,730 Third-party management and other fees 1,925 — — — 1,925 Other revenue and fees 7,829 — — — 7,829 Total revenues 399,363 83,374 37,081 (54,903 ) 464,915 Operating expenses: Property operating expenses 109,300 — — — 109,300 Intercompany rent expense — 51,552 — (51,552 ) — Ground rent expense 2,964 — — — 2,964 Marketing, general, and administrative expenses 29,786 — — — 29,786 Observatory expenses — 21,210 — — 21,210 Construction expenses — — 36,052 (2,879 ) 33,173 Real estate taxes 58,429 — — — 58,429 Acquisition expenses 3,382 — — — 3,382 Depreciation and amortization 96,404 217 11 — 96,632 Total operating expenses 300,265 72,979 36,063 (54,431 ) 354,876 Total operating income (loss) 99,098 10,395 1,018 (472 ) 110,039 Interest expense (46,640 ) — — — (46,640 ) Income (loss) before income taxes 52,458 10,395 1,018 (472 ) 63,399 Income tax expense (1,024 ) (3,035 ) (94 ) — (4,153 ) Net income (loss) $ 51,434 $ 7,360 $ 924 $ (472 ) $ 59,246 Expenditures for segment assets $ 459,910 $ 99 $ — $ — $ 460,009</t>
  </si>
  <si>
    <t>Subsequent Event</t>
  </si>
  <si>
    <t>Subsequent Events [Abstract]</t>
  </si>
  <si>
    <t>Subsequent Events</t>
  </si>
  <si>
    <t>Subsequent Events None.</t>
  </si>
  <si>
    <t>Summary of Significant Accounting Policies (Policies)</t>
  </si>
  <si>
    <t>Basis of quarterly presentation and principles of combination</t>
  </si>
  <si>
    <t>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4 unaudited condensed consolidated financial statements have been reclassified to conform to the presentation used for 2015.</t>
  </si>
  <si>
    <t>Consolidation</t>
  </si>
  <si>
    <t xml:space="preserve">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4 contained in our Annual Report on Form 10-K. We do not consider our business to be subject to material seasonal fluctuations, except that our observatory business is subject to tourism seasonality. </t>
  </si>
  <si>
    <t>Consolidations for variable interest entity</t>
  </si>
  <si>
    <t xml:space="preserve">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September 30, 2015 and December 31, 2014.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t>
  </si>
  <si>
    <t>Accounting estimates</t>
  </si>
  <si>
    <t xml:space="preserve">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exchangeable senior unsecured notes and equity based compensation. These estimates are prepared using management’s best judgment, after considering past, current, and expected events and economic conditions. Actual results could differ from those estimates. </t>
  </si>
  <si>
    <t>Derivative Instruments</t>
  </si>
  <si>
    <t xml:space="preserve">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We measure the credit risk of our derivative instruments that are subject to master netting agreements on a net basis by counterparty portfolio. </t>
  </si>
  <si>
    <t>Recently issued or adopted accounting standards</t>
  </si>
  <si>
    <t>Recently Issued or Adopted Accounting Standards During September 2015, the Financial Accounting Standards Board ("FASB") issued Accounting Standards Update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ill be effective for fiscal years beginning January 1, 2016 and subsequent interim periods. The implementation of this update is not expected to cause any material changes to our consolidated financial statements. During June 2015, the FASB issued ASU No. 2015-10, Technical Corrections and Improvements, which contains amendments that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he amendments in ASU No. 2015-10 that require transition guidance are effective for all entities for fiscal years, and interim periods within those fiscal years, beginning after December 15, 2015. All other amendments will be effective upon its issuance. The implementation of this update did not and is not expected to cause any material changes to our consolidated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During February 2015, the FASB issued ASU No.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fiscal years, beginning after December 15, 2015 and interim periods within those fiscal years. We are evaluating the impact of adopting this new accounting standard on our financial statements. During January 2015, the FASB issued ASU No. 2015-01, Income Statement - Extraordinary and Unusual Items, which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No. 2015-01 is effective for periods beginning after December 15, 2015. We are evaluating the impact of adopting this new accounting standard on our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During April 2014, the FASB issued ASU No. 2014-08, Reporting Discontinued Operations and Disclosures of Disposals of Components of an Entity, which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adoption of ASU No. 2014-08 did not have a material impact on our financial statements.</t>
  </si>
  <si>
    <t>Deferred Costs, Acquired Lease Intangibles and Goodwill (Tables)</t>
  </si>
  <si>
    <t>Schedule of Deferred Costs, Net</t>
  </si>
  <si>
    <t>Deferred costs, net consisted of the following (amounts in thousands): September 30, 2015 December 31, 2014 Leasing costs $ 119,069 $ 100,653 Acquired in-place lease value and deferred leasing costs 292,428 304,916 Acquired above-market leases 82,516 84,633 Financing costs 20,909 17,334 514,922 507,536 Less: accumulated amortization (176,456 ) (137,076 ) Total deferred costs, net $ 338,466 $ 370,460</t>
  </si>
  <si>
    <t>Schedule of Amortizing Acquired Intangible Assets and Liabilities</t>
  </si>
  <si>
    <t>Amortizing acquired intangible assets and liabilities consisted of the following (amounts in thousands): September 30, 2015 December 31, 2014 Acquired below-market ground leases $ 396,916 $ 396,916 Less: accumulated amortization (11,067 ) $ (5,029 ) Acquired below-market ground leases, net $ 385,849 $ 391,887 September 30, 2015 December 31, 2014 Acquired below-market leases $ (166,332 ) $ (169,805 ) Less: accumulated amortization 54,020 30,946 Acquired below-market leases, net $ (112,312 ) $ (138,859 )</t>
  </si>
  <si>
    <t>Debt (Tables)</t>
  </si>
  <si>
    <t>Schedule of Debt</t>
  </si>
  <si>
    <t>Debt consisted of the following as of September 30, 2015 and December 31, 2014 (amounts in thousands): As of September 30, 2015 Principal Balance as Principal Balance as Stated Effective (1) Maturity (2) Mortgage debt collateralized by: Fixed rate mortgage debt 10 Union Square $ 20,380 $ 20,641 6.00 % 6.74 % 5/1/2017 10 Bank Street 32,375 32,847 5.72 % 6.21 % 6/1/2017 1542 Third Avenue 18,327 18,628 5.90 % 6.57 % 6/1/2017 First Stamford Place 239,675 242,294 5.65 % 6.16 % 7/5/2017 1010 Third Avenue and 77 West 55th Street 27,200 27,595 5.69 % 6.37 % 7/5/2017 383 Main Avenue 29,418 29,852 5.59 % 6.01 % 7/5/2017 1333 Broadway 68,883 69,575 6.32 % 3.79 % 1/5/2018 1400 Broadway (first lien mortgage loan) 68,977 69,689 6.12 % 3.34 % 2/5/2018 (second lien mortgage loan) 9,651 9,803 3.35 % 3.35 % 2/5/2018 112 West 34th Street (first lien mortgage loan) 76,682 77,484 6.01 % 3.28 % 4/5/2018 (second lien mortgage loan) 9,671 9,763 6.56 % 3.58 % 4/5/2018 1350 Broadway 38,489 38,900 5.87 % 3.77 % 4/5/2018 Metro Center 98,430 99,845 3.59 % 3.67 % 11/5/2024 Total fixed rate mortgage debt 738,158 746,916 Floating rate mortgage debt One Grand Central Place (3) — 91,000 1359 Broadway (3) — 44,146 Total floating rate mortgage debt — 135,146 Total mortgage debt 738,158 882,062 Senior unsecured notes - exchangeable 250,000 250,000 2.63 % 3.93 % 8/15/2019 Senior unsecured notes: Series A 100,000 — 3.93 % 3.96 % 3/27/2025 Series B 125,000 — 4.09 % 4.12 % 3/27/2027 Series C 125,000 — 4.18 % 4.21 % 3/27/2030 Unsecured revolving credit facility 20,000 — (4) (4) 1/23/2019 Unsecured term loan facility 265,000 — (5) (5) 8/24/2022 Secured revolving credit facility — 170,000 (4) (4) Secured term credit facility — 300,000 (4) (4) Total principal 1,623,158 1,602,062 Unamortized premiums, net of unamortized discount 6,250 9,590 Total $ 1,629,408 $ 1,611,652 ______________ (1) The effective rate is the yield as of September 30, 2015 , including the effects of debt issuance costs and the amortization of the fair value of debt adjustment. (2) Pre-payment is generally allowed for each loan upon payment of a customary pre-payment penalty. (3) Repaid in 2015. (4) The secured revolving and term credit facility was terminated on January 23, 2015 concurrent with entering into the unsecured revolving credit facility. At September 30, 2015, the unsecured revolving credit facility bears a floating rate at 30 day LIBOR plus 1.15% . The rate at September 30, 2015 was 1.34% . (5) The unsecured term loan facility bears a floating rate at 30 day LIBOR plus 1.60% . The rate at September 30, 2015 was 1.79% . Pursuant to a forward interest rate swap agreement, the LIBOR rate was fixed at 2.1485% for $265.0 million of the unsecured term loan facility for the period beginning on August 31, 2017 through maturity.</t>
  </si>
  <si>
    <t>Schedule of Maturities of Long-term Debt</t>
  </si>
  <si>
    <t>Aggregate required principal payments at September 30, 2015 are as follows (amounts in thousands): Year Amortization Maturities Total 2015 $ 3,014 $ — $ 3,014 2016 12,387 — 12,387 2017 10,070 355,761 365,831 2018 2,880 262,210 265,090 2019 2,188 270,000 272,188 2020 and thereafter 11,974 692,674 704,648 Total $ 42,513 $ 1,580,645 $ 1,623,158</t>
  </si>
  <si>
    <t>Accounts Payable and Accrued Expenses (Tables)</t>
  </si>
  <si>
    <t>Schedule of Accounts Payable and Accrued Expenses</t>
  </si>
  <si>
    <t>Accounts payable and accrued expenses consist of the following as of September 30, 2015 and December 31, 2014 (amounts in thousands): September 30, 2015 December 31, 2014 Accounts payable and accrued expenses $ 78,707 $ 68,488 Payable to the estate of Leona M. Helmsley (1) 18,367 18,367 Interest rate swap agreements liability 4,384 — Accrued interest payable 3,953 5,953 Due to affiliated companies 1,288 3,755 Accounts payable and accrued expenses $ 106,699 $ 96,563 ___________ (1) Reflects a payable to the estate of Leona M. Helmsley in the amount of New York City transfer taxes which would have been payable in absence of the estate's exemption from such tax.</t>
  </si>
  <si>
    <t>Financial Instruments and Fair Values (Tables)</t>
  </si>
  <si>
    <t>Schedule of the aggregate carrying value of debt and estimates of fair value</t>
  </si>
  <si>
    <t>The following table presents the aggregate carrying value of our debt and the corresponding estimates of fair value as of September 30, 2015 and December 31, 2014 (amounts in thousands): September 30, 2015 December 31, 2014 Carrying Fair Carrying Fair Mortgage notes payable $ 754,738 $ 762,096 $ 903,985 $ 912,365 Senior unsecured notes - exchangeable 239,670 253,430 237,667 253,469 Senior unsecured notes - Series A, B and C 350,000 348,481 — — Unsecured revolving credit facility 20,000 20,000 — — Unsecured term loan facility 265,000 265,000 — — Term loan and credit facility — — 470,000 470,000</t>
  </si>
  <si>
    <t>Commitments and Contingencies (Table)</t>
  </si>
  <si>
    <t>Long-term Purchase Commitment</t>
  </si>
  <si>
    <t>Aggregate requir ed payments on ground leases at September 30, 2015 are as follows (amounts in thousands): 2015 $ 378 2016 1,518 2017 1,518 2018 1,518 2019 1,518 Thereafter 58,248 $ 64,698</t>
  </si>
  <si>
    <t>Equity (Tables)</t>
  </si>
  <si>
    <t>Schedule of Change in Net Income Attributable to Common Shareholders</t>
  </si>
  <si>
    <t>The following is net income attributable to common stockholders and the issuance of our Class A shares in exchange for the conversion of OP Units into common stock (amounts in thousands): Three Months Ended September 30, 2015 Nine Months Ended September 30, 2015 Net income attributable to common stockholders $ 11,220 $ 25,478 Increase in additional paid-in capital for the conversion of OP Units into common stock 24,428 53,013 Change from net income attributable to common stockholders and transfers from noncontrolling interests $ 35,648 $ 78,491</t>
  </si>
  <si>
    <t>Summary of Restricted Stock and Long-Term Incentive Plan Activity</t>
  </si>
  <si>
    <t>The following is a summary of restricted stock and LTIP unit activity for the nine months ended September 30, 2015 : Restricted Stock LTIP Units Weighted Average Grant Price Unvested balance at December 31, 2014 102,296 1,194,660 $ 13.78 Vested (7,405 ) (59,875 ) 15.00 Granted 30,020 461,180 18.11 Forfeited (8,977 ) (5,544 ) 16.11 Unvested balance at September 30, 2015 115,934 1,590,421 $ 14.96</t>
  </si>
  <si>
    <t>Schedule of Earnings Per Share, Basic and Diluted</t>
  </si>
  <si>
    <t>Earnings per share for the three and nine months ended September 30, 2015 and 2014 is computed as follows (amounts in thousands, except per share amounts): Three Months Ended Nine Months Ended September 30, 2015 September 30, 2014 September 30, 2015 September 30, 2014 Numerator - Basic: Net income $ 26,085 $ 22,734 $ 60,558 $ 59,246 Private perpetual preferred unit distributions (234 ) (241 ) (702 ) (241 ) Net income attributable to non-controlling interests (14,631 ) (14,171 ) (34,378 ) (36,480 ) Earnings allocated to unvested shares (7 ) (8 ) (19 ) (27 ) Net income attributable to common stockholders - basic $ 11,213 $ 8,314 $ 25,459 $ 22,498 Numerator - Diluted: Net income $ 26,085 $ 22,734 $ 60,558 $ 59,246 Private perpetual preferred unit distributions (234 ) (241 ) (702 ) (241 ) Earnings allocated to unvested shares and LTIP units (161 ) (127 ) (425 ) (374 ) Net income attributable to common stockholders - diluted $ 25,690 $ 22,366 $ 59,431 $ 58,631 Denominator: Weighted average shares outstanding - basic 115,900 97,729 112,741 96,226 Operating partnership units 149,973 165,312 153,127 154,470 Weighted average shares outstanding - diluted 265,873 263,041 265,868 250,696 Earnings per share: Basic $ 0.10 $ 0.09 $ 0.23 $ 0.23 Diluted $ 0.10 $ 0.09 $ 0.22 $ 0.23</t>
  </si>
  <si>
    <t>Segment Reporting (Tables)</t>
  </si>
  <si>
    <t>Schedule of Segment Reporting Information, by Segment</t>
  </si>
  <si>
    <t>The following tables provide components of segment profit for each segment for the three and nine months ended September 30, 2015 and 2014 (amounts in thousands): Three Months Ended September 30, 2015 Real Estate Observatory Other Intersegment Elimination Total Revenues: Rental revenue $ 110,903 $ — $ — $ — $ 110,903 Intercompany rental revenue 20,828 — — (20,828 ) — Tenant expense reimbursement 23,096 — — — 23,096 Observatory revenue — 35,702 — — 35,702 Construction revenue — — — — — Third-party management and other fees 618 — — — 618 Other revenue and fees 5,460 — — — 5,460 Total revenues 160,905 35,702 — (20,828 ) 175,779 Operating expenses: Property operating expenses 41,664 — — — 41,664 Intercompany rent expense — 20,828 — (20,828 ) — Ground rent expense 2,331 — — — 2,331 Marketing, general, and administrative expenses 10,182 — — — 10,182 Observatory expenses — 7,284 — — 7,284 Construction expenses — — — — — Real estate taxes 23,613 — — — 23,613 Acquisition expenses 193 — — — 193 Depreciation and amortization 45,072 97 — — 45,169 Total operating expenses 123,055 28,209 — (20,828 ) 130,436 Total operating income 37,850 7,493 — — 45,343 Interest expense (16,680 ) — — — (16,680 ) Income before income taxes 21,170 7,493 — — 28,663 Income tax expense (474 ) (2,104 ) — — (2,578 ) Net income $ 20,696 $ 5,389 $ — $ — $ 26,085 Segment assets $ 3,070,234 $ 235,937 $ 2,596 $ — $ 3,308,767 Expenditures for segment assets $ 39,915 $ 187 $ — $ — $ 40,102 Three Months Ended September 30, 2014 Real Estate Observatory Other Intersegment Elimination Total Revenues: Rental revenue $ 106,152 $ — $ — $ — $ 106,152 Intercompany rental revenue 19,986 — — (19,986 ) — Tenant expense reimbursement 20,034 — — — 20,034 Observatory revenue — 35,684 — — 35,684 Construction revenue — — 7,292 (1,488 ) 5,804 Third-party management and other fees 561 — — — 561 Other revenue and fees 1,206 — — — 1,206 Total revenues 147,939 35,684 7,292 (21,474 ) 169,441 Operating expenses: Property operating expenses 38,291 — — — 38,291 Intercompany rent expense — 19,986 — (19,986 ) — Ground rent expense 2,066 — — — 2,066 Marketing, general, and administrative expenses 10,071 — — — 10,071 Observatory expenses — 7,109 — — 7,109 Construction expenses — — 7,355 (1,260 ) 6,095 Real estate taxes 21,870 — — — 21,870 Acquisition expenses 2,647 — — — 2,647 Depreciation and amortization 37,797 79 4 — 37,880 Total operating expenses 112,742 27,174 7,359 (21,246 ) 126,029 Total operating income (loss) 35,197 8,510 (67 ) (228 ) 43,412 Interest expense (17,674 ) — — — (17,674 ) Income (loss) before income taxes 17,523 8,510 (67 ) (228 ) 25,738 Income tax expense (94 ) (2,857 ) (53 ) — (3,004 ) Net income (loss) $ 17,429 $ 5,653 $ (120 ) $ (228 ) $ 22,734 Segment assets $ 3,038,363 $ 255,081 $ 8,572 $ — $ 3,302,016 Expenditures for segment assets $ 422,175 $ 99 $ — $ — $ 422,274 Nine Months Ended September 30, 2015 Real Estate Observatory Other Intersegment Elimination Total Revenues: Rental revenue $ 333,827 $ — $ — $ — $ 333,827 Intercompany rental revenue 51,402 — — (51,402 ) — Tenant expense reimbursement 59,878 — — — 59,878 Observatory revenue — 84,525 — — 84,525 Construction revenue — — 5,696 (3,715 ) 1,981 Third-party management and other fees 1,658 — — — 1,658 Other revenue and fees 10,565 — — — 10,565 Total revenues 457,330 84,525 5,696 (55,117 ) 492,434 Operating expenses: Property operating expenses 122,051 — — — 122,051 Intercompany rent expense — 51,402 — (51,402 ) — Ground rent expense 6,994 — — — 6,994 Marketing, general, and administrative expenses 28,395 — — — 28,395 Observatory expenses — 21,681 — — 21,681 Construction expenses — — 6,539 (3,317 ) 3,222 Real estate taxes 69,543 — — — 69,543 Acquisition expenses 193 — — — 193 Depreciation and amortization 125,847 268 101 — 126,216 Total operating expenses 353,023 73,351 6,640 (54,719 ) 378,295 Total operating income (loss) 104,307 11,174 (944 ) (398 ) 114,139 Interest expense (50,298 ) — — — (50,298 ) Income (loss) before income taxes 54,009 11,174 (944 ) (398 ) 63,841 Income tax (expense) benefit (1,247 ) (2,376 ) 340 — (3,283 ) Net income (loss) $ 52,762 $ 8,798 $ (604 ) $ (398 ) $ 60,558 Expenditures for segment assets $ 109,104 $ 211 $ — $ — $ 109,315 Nine Months Ended September 30, 2014 Real Estate Observatory Other Intersegment Elimination Total Revenues: Rental revenue $ 288,566 $ — $ — $ — $ 288,566 Intercompany rental revenue 51,552 — — (51,552 ) — Tenant expense reimbursement 49,491 — — — 49,491 Observatory revenue — 83,374 — — 83,374 Construction revenue — — 37,081 (3,351 ) 33,730 Third-party management and other fees 1,925 — — — 1,925 Other revenue and fees 7,829 — — — 7,829 Total revenues 399,363 83,374 37,081 (54,903 ) 464,915 Operating expenses: Property operating expenses 109,300 — — — 109,300 Intercompany rent expense — 51,552 — (51,552 ) — Ground rent expense 2,964 — — — 2,964 Marketing, general, and administrative expenses 29,786 — — — 29,786 Observatory expenses — 21,210 — — 21,210 Construction expenses — — 36,052 (2,879 ) 33,173 Real estate taxes 58,429 — — — 58,429 Acquisition expenses 3,382 — — — 3,382 Depreciation and amortization 96,404 217 11 — 96,632 Total operating expenses 300,265 72,979 36,063 (54,431 ) 354,876 Total operating income (loss) 99,098 10,395 1,018 (472 ) 110,039 Interest expense (46,640 ) — — — (46,640 ) Income (loss) before income taxes 52,458 10,395 1,018 (472 ) 63,399 Income tax expense (1,024 ) (3,035 ) (94 ) — (4,153 ) Net income (loss) $ 51,434 $ 7,360 $ 924 $ (472 ) $ 59,246 Expenditures for segment assets $ 459,910 $ 99 $ — $ — $ 460,009</t>
  </si>
  <si>
    <t>Description of Business and Organization - Narrative (Details)</t>
  </si>
  <si>
    <t>Sep. 30, 2015ft²parceloffice_and_property</t>
  </si>
  <si>
    <t>Organization, Consolidation and Presentation of Financial Statements Disclosure [Line Items]</t>
  </si>
  <si>
    <t>Area of real estate property</t>
  </si>
  <si>
    <t>OP units owned by the Company, percent</t>
  </si>
  <si>
    <t>44.10%</t>
  </si>
  <si>
    <t>Office Building</t>
  </si>
  <si>
    <t>Number of properties | office_and_property</t>
  </si>
  <si>
    <t>Office Building | Manhattan</t>
  </si>
  <si>
    <t>Office Building | Fairfield County, Connecticut and Westchester County, New York [Member]</t>
  </si>
  <si>
    <t>Development Parcel</t>
  </si>
  <si>
    <t>Number of properties | parcel</t>
  </si>
  <si>
    <t>Retail Site | Manhattan and Westport, Connecticut [Member]</t>
  </si>
  <si>
    <t>Retail Site | Manhattan</t>
  </si>
  <si>
    <t>Retail Site | Westport, Connecticut</t>
  </si>
  <si>
    <t>Other Property | Stamford, Connecticut [Member]</t>
  </si>
  <si>
    <t>Summary of Significant Accounting Policies - Narrative (Details)</t>
  </si>
  <si>
    <t>Minimum</t>
  </si>
  <si>
    <t>Accounting Policies [Line Items]</t>
  </si>
  <si>
    <t>Percent of observatory revenue in quarter one over a ten year period</t>
  </si>
  <si>
    <t>16.00%</t>
  </si>
  <si>
    <t>Percent of observatory revenue in quarter two over a ten year period</t>
  </si>
  <si>
    <t>26.00%</t>
  </si>
  <si>
    <t>Percent of observatory revenue in quarter three over a ten year period</t>
  </si>
  <si>
    <t>31.00%</t>
  </si>
  <si>
    <t>Percent of observatory revenue in quarter four over a ten year period</t>
  </si>
  <si>
    <t>23.00%</t>
  </si>
  <si>
    <t>Maximum</t>
  </si>
  <si>
    <t>18.00%</t>
  </si>
  <si>
    <t>28.00%</t>
  </si>
  <si>
    <t>33.00%</t>
  </si>
  <si>
    <t>25.00%</t>
  </si>
  <si>
    <t>Acquisitions - Additional Information (Details) $ / shares in Units, $ in Millions</t>
  </si>
  <si>
    <t>Jul. 15, 2014USD ($)$ / sharesshares</t>
  </si>
  <si>
    <t>112 West 34th Street</t>
  </si>
  <si>
    <t>Business Acquisition [Line Items]</t>
  </si>
  <si>
    <t>Total consideration paid</t>
  </si>
  <si>
    <t>Debt assumed</t>
  </si>
  <si>
    <t>Payments to acquire businesses, gross</t>
  </si>
  <si>
    <t>Consideration transferred, equity issued</t>
  </si>
  <si>
    <t>Business acquisition, share price (in dollars per share) | $ / shares</t>
  </si>
  <si>
    <t>112 West 34th Street | Class A Common Stock</t>
  </si>
  <si>
    <t>Equity issued, number of shares | shares</t>
  </si>
  <si>
    <t>112 West 34th Street | Class B Common Stock</t>
  </si>
  <si>
    <t>112 West 34th Street | Series PR OP Units</t>
  </si>
  <si>
    <t>1400 Broadway</t>
  </si>
  <si>
    <t>1400 Broadway | Class A Common Stock</t>
  </si>
  <si>
    <t>1400 Broadway | Class B Common Stock</t>
  </si>
  <si>
    <t>1400 Broadway | Series PR OP Units</t>
  </si>
  <si>
    <t>Deferred Costs, Acquired Lease Intangibles and Goodwill - Schedule of Deferred Costs, Net (Details) - USD ($) $ in Thousands</t>
  </si>
  <si>
    <t>Finite-Lived Intangible Assets [Line Items]</t>
  </si>
  <si>
    <t>Leasing costs</t>
  </si>
  <si>
    <t>Financing costs</t>
  </si>
  <si>
    <t>Total deferred costs, gross amount</t>
  </si>
  <si>
    <t>Total deferred costs, accumulated amortization</t>
  </si>
  <si>
    <t>Total deferred costs, net</t>
  </si>
  <si>
    <t>Acquired in-place lease value and deferred leasing costs</t>
  </si>
  <si>
    <t>Acquired finite-lived intangible assets</t>
  </si>
  <si>
    <t>Acquired above-market leases</t>
  </si>
  <si>
    <t>Deferred Costs, Acquired Lease Intangibles and Goodwill - Narrative (Details) - USD ($) $ in Thousands</t>
  </si>
  <si>
    <t>Deferred Costs [Line Items]</t>
  </si>
  <si>
    <t>Amortization of deferred leasing costs</t>
  </si>
  <si>
    <t>Amortization of deferred finance costs and debt premiums</t>
  </si>
  <si>
    <t>Revenue related to amortization of acquired above- and below-market leases, net</t>
  </si>
  <si>
    <t>Observatory segment</t>
  </si>
  <si>
    <t>Real estate segment</t>
  </si>
  <si>
    <t>Lease agreements</t>
  </si>
  <si>
    <t>Amortization expense related to acquired lease intangibles</t>
  </si>
  <si>
    <t>Deferred Costs, Acquired Lease Intangibles and Goodwill - Acquired Leases (Details) - USD ($) $ in Thousands</t>
  </si>
  <si>
    <t>Acquired below-market ground lease, gross amount</t>
  </si>
  <si>
    <t>Acquired below-market ground lease, accumulated amortization</t>
  </si>
  <si>
    <t>Acquired below-market leases, gross amount</t>
  </si>
  <si>
    <t>Acquired below-market leases, accumulated amortization</t>
  </si>
  <si>
    <t>Debt - Schedule of Long term Debt (Details) - USD ($) $ in Thousands</t>
  </si>
  <si>
    <t>Aug. 31, 2015</t>
  </si>
  <si>
    <t>Mar. 31, 2015</t>
  </si>
  <si>
    <t>Aug. 31, 2014</t>
  </si>
  <si>
    <t>Debt Instrument [Line Items]</t>
  </si>
  <si>
    <t>Revolving Credit Facility | Unsecured Revolving Credit Facility</t>
  </si>
  <si>
    <t>Effective Rate</t>
  </si>
  <si>
    <t>1.34%</t>
  </si>
  <si>
    <t>Revolving Credit Facility | Unsecured Revolving Credit Facility | LIBOR</t>
  </si>
  <si>
    <t>Basis spread on variable rate</t>
  </si>
  <si>
    <t>1.15%</t>
  </si>
  <si>
    <t>Revolving Credit Facility | Term Loan</t>
  </si>
  <si>
    <t>1.79%</t>
  </si>
  <si>
    <t>Derivative, fixed interest rate</t>
  </si>
  <si>
    <t>2.1485%</t>
  </si>
  <si>
    <t>Revolving Credit Facility | Term Loan | LIBOR</t>
  </si>
  <si>
    <t>1.60%</t>
  </si>
  <si>
    <t>Mortgages</t>
  </si>
  <si>
    <t>Fixed rate mortgage debt</t>
  </si>
  <si>
    <t>Floating rate mortgage debt</t>
  </si>
  <si>
    <t>Total mortgage debt</t>
  </si>
  <si>
    <t>Total principal</t>
  </si>
  <si>
    <t>Unamortized premiums, net of unamortized discount</t>
  </si>
  <si>
    <t>Mortgages | 10 Union Square</t>
  </si>
  <si>
    <t>Stated Rate</t>
  </si>
  <si>
    <t>6.00%</t>
  </si>
  <si>
    <t>6.74%</t>
  </si>
  <si>
    <t>Mortgages | 10 Bank Street</t>
  </si>
  <si>
    <t>5.72%</t>
  </si>
  <si>
    <t>6.21%</t>
  </si>
  <si>
    <t>Mortgages | 1542 Third Avenue</t>
  </si>
  <si>
    <t>5.90%</t>
  </si>
  <si>
    <t>6.57%</t>
  </si>
  <si>
    <t>Mortgages | First Stamford Place</t>
  </si>
  <si>
    <t>5.65%</t>
  </si>
  <si>
    <t>6.16%</t>
  </si>
  <si>
    <t>Mortgages | 1010 Third Avenue and 77 West 55th Street</t>
  </si>
  <si>
    <t>5.69%</t>
  </si>
  <si>
    <t>6.37%</t>
  </si>
  <si>
    <t>Mortgages | 383 Main Avenue</t>
  </si>
  <si>
    <t>5.59%</t>
  </si>
  <si>
    <t>6.01%</t>
  </si>
  <si>
    <t>Mortgages | 1333 Broadway</t>
  </si>
  <si>
    <t>6.32%</t>
  </si>
  <si>
    <t>3.79%</t>
  </si>
  <si>
    <t>Mortgages | 1400 Broadway - First Lien</t>
  </si>
  <si>
    <t>6.12%</t>
  </si>
  <si>
    <t>3.34%</t>
  </si>
  <si>
    <t>Mortgages | 1400 Broadway - Second Lien</t>
  </si>
  <si>
    <t>3.35%</t>
  </si>
  <si>
    <t>Mortgages | 112 West 34th Street - First Lien</t>
  </si>
  <si>
    <t>3.28%</t>
  </si>
  <si>
    <t>Mortgages | 112 West 34th Street - Second Lien</t>
  </si>
  <si>
    <t>6.56%</t>
  </si>
  <si>
    <t>3.58%</t>
  </si>
  <si>
    <t>Mortgages | 1350 Broadway - First Lien Mortgage Loan</t>
  </si>
  <si>
    <t>5.87%</t>
  </si>
  <si>
    <t>3.77%</t>
  </si>
  <si>
    <t>Mortgages | Metro Center Debt</t>
  </si>
  <si>
    <t>3.59%</t>
  </si>
  <si>
    <t>3.67%</t>
  </si>
  <si>
    <t>Mortgages | Floating Rate Debt, One Grand Central Place - Third Lien</t>
  </si>
  <si>
    <t>Mortgages | Floating Rate Debt - 1350 Broadway - 2nd Lien Mortgage Loan [Member]</t>
  </si>
  <si>
    <t>Mortgages | Floating Rate Debt - Secured Revolving Credit Facility</t>
  </si>
  <si>
    <t>Mortgages | Secured Term Credit Facility</t>
  </si>
  <si>
    <t>Convertible Debt | Exchangeable Senior Notes due August 15, 2019</t>
  </si>
  <si>
    <t>2.625%</t>
  </si>
  <si>
    <t>3.93%</t>
  </si>
  <si>
    <t>Senior Notes | Series A Senior Notes due 2025</t>
  </si>
  <si>
    <t>3.96%</t>
  </si>
  <si>
    <t>Senior Notes | Series B Senior Notes due 2027</t>
  </si>
  <si>
    <t>4.09%</t>
  </si>
  <si>
    <t>4.12%</t>
  </si>
  <si>
    <t>Senior Notes | Series C Senior Notes due 2030</t>
  </si>
  <si>
    <t>4.18%</t>
  </si>
  <si>
    <t>4.21%</t>
  </si>
  <si>
    <t>Debt - Schedule of Maturities of Long-term Debt (Details) - Mortgages - USD ($) $ in Thousands</t>
  </si>
  <si>
    <t>Amortization</t>
  </si>
  <si>
    <t>2015, amortization</t>
  </si>
  <si>
    <t>2016, amortization</t>
  </si>
  <si>
    <t>2017, amortization</t>
  </si>
  <si>
    <t>2018, amortization</t>
  </si>
  <si>
    <t>2019, amortization</t>
  </si>
  <si>
    <t>2020 and thereafter, amortization</t>
  </si>
  <si>
    <t>Total, amortization</t>
  </si>
  <si>
    <t>Maturities</t>
  </si>
  <si>
    <t>2015, maturities</t>
  </si>
  <si>
    <t>2016, maturities</t>
  </si>
  <si>
    <t>2017, maturities</t>
  </si>
  <si>
    <t>2018, maturities</t>
  </si>
  <si>
    <t>2019, maturities</t>
  </si>
  <si>
    <t>2022, maturities</t>
  </si>
  <si>
    <t>Total, maturities</t>
  </si>
  <si>
    <t>Total long term debt</t>
  </si>
  <si>
    <t>2020 and thereafter</t>
  </si>
  <si>
    <t>Debt - Revolving and Term Credit Facilities (Details)</t>
  </si>
  <si>
    <t>Jan. 23, 2015USD ($)option</t>
  </si>
  <si>
    <t>Sep. 30, 2015USD ($)</t>
  </si>
  <si>
    <t>Dec. 31, 2014USD ($)</t>
  </si>
  <si>
    <t>Line of Credit Facility [Line Items]</t>
  </si>
  <si>
    <t>Secured Revolving and Term Credit Facility | Revolving Credit Facility</t>
  </si>
  <si>
    <t>Write off of deferred debt issuance cost</t>
  </si>
  <si>
    <t>Unsecured Revolving Credit Facility | Revolving Credit Facility</t>
  </si>
  <si>
    <t>Current borrowing capacity</t>
  </si>
  <si>
    <t>Maximum borrowing capacity</t>
  </si>
  <si>
    <t>Option to extend maturity, number | option</t>
  </si>
  <si>
    <t>Extension period</t>
  </si>
  <si>
    <t>6 months</t>
  </si>
  <si>
    <t>Extension fee percent of outstanding commitments under revolving credit facility</t>
  </si>
  <si>
    <t>0.075%</t>
  </si>
  <si>
    <t>Maximum leverage ratio</t>
  </si>
  <si>
    <t>60.00%</t>
  </si>
  <si>
    <t>Maximum consolidated secured indebtedness to asset value</t>
  </si>
  <si>
    <t>40.00%</t>
  </si>
  <si>
    <t>Minimum tangible net worth</t>
  </si>
  <si>
    <t>Tangible net worth. minimum percent of net equity proceeds received</t>
  </si>
  <si>
    <t>75.00%</t>
  </si>
  <si>
    <t>Minimum adjusted EBITDA to consolidated fixed charges</t>
  </si>
  <si>
    <t>Minimum net operating income to unsecured debt</t>
  </si>
  <si>
    <t>Maximum ratio of unsecured debt to unencumbered asset value</t>
  </si>
  <si>
    <t>Maximum consolidated secured recourse debt to asset value</t>
  </si>
  <si>
    <t>10.00%</t>
  </si>
  <si>
    <t>Unsecured Revolving Credit Facility | Revolving Credit Facility | Eurodollar | Minimum</t>
  </si>
  <si>
    <t>0.875%</t>
  </si>
  <si>
    <t>Unsecured Revolving Credit Facility | Revolving Credit Facility | Eurodollar | Maximum</t>
  </si>
  <si>
    <t>Unsecured Revolving Credit Facility | Revolving Credit Facility | Base Rate | Minimum</t>
  </si>
  <si>
    <t>0.00%</t>
  </si>
  <si>
    <t>Unsecured Revolving Credit Facility | Revolving Credit Facility | Base Rate | Maximum</t>
  </si>
  <si>
    <t>0.60%</t>
  </si>
  <si>
    <t>Debt - Unsecured Senior Notes (Details) - USD ($)</t>
  </si>
  <si>
    <t>Amortization of deferred financing costs</t>
  </si>
  <si>
    <t>Debt instrument face amount</t>
  </si>
  <si>
    <t>Stated rate</t>
  </si>
  <si>
    <t>Interest expense, debt</t>
  </si>
  <si>
    <t>Contractual interest expense</t>
  </si>
  <si>
    <t>Accretion of debt discount</t>
  </si>
  <si>
    <t>Senior Notes | Series A, Series B, and Series C Senior Unsecured Notes [Member]</t>
  </si>
  <si>
    <t>Debt - Unsecured Term Loan Facility (Details) - USD ($)</t>
  </si>
  <si>
    <t>1 Months Ended</t>
  </si>
  <si>
    <t>Line of credit, remaining borrowing capacity</t>
  </si>
  <si>
    <t>Debt instrument, prepayment premium period one</t>
  </si>
  <si>
    <t>1.00%</t>
  </si>
  <si>
    <t>Debt instrument, prepayment premium, period two</t>
  </si>
  <si>
    <t>2.00%</t>
  </si>
  <si>
    <t>Revolving Credit Facility | Term Loan | LIBOR | Minimum</t>
  </si>
  <si>
    <t>1.40%</t>
  </si>
  <si>
    <t>Revolving Credit Facility | Term Loan | LIBOR | Maximum</t>
  </si>
  <si>
    <t>2.35%</t>
  </si>
  <si>
    <t>Revolving Credit Facility | Term Loan | Base Rate | Minimum</t>
  </si>
  <si>
    <t>0.40%</t>
  </si>
  <si>
    <t>Revolving Credit Facility | Term Loan | Base Rate | Maximum</t>
  </si>
  <si>
    <t>1.35%</t>
  </si>
  <si>
    <t>Accounts Payable and Accrued Expenses (Details) - USD ($) $ in Thousands</t>
  </si>
  <si>
    <t>Payable to the estate of Leona M. Helmsley</t>
  </si>
  <si>
    <t>Interest rate swap agreements liability</t>
  </si>
  <si>
    <t>Accrued interest payable</t>
  </si>
  <si>
    <t>Due to affiliated companies</t>
  </si>
  <si>
    <t>Financial Instruments and Fair Values  -  Narrative (Details) $ in Thousands</t>
  </si>
  <si>
    <t>12 Months Ended</t>
  </si>
  <si>
    <t>Sep. 30, 2015USD ($)derivative</t>
  </si>
  <si>
    <t>Sep. 30, 2014USD ($)</t>
  </si>
  <si>
    <t>Sep. 30, 2016USD ($)</t>
  </si>
  <si>
    <t>Fair Value, Assets and Liabilities Measured on Recurring and Nonrecurring Basis [Line Items]</t>
  </si>
  <si>
    <t>Other comprehensive income (loss) unrealized loss on valuation of swap agreement</t>
  </si>
  <si>
    <t>Interest Rate Swap</t>
  </si>
  <si>
    <t>Designated as Hedging Instrument | Cash Flow Hedging</t>
  </si>
  <si>
    <t>Designated as Hedging Instrument | Cash Flow Hedging | Interest Rate Swap</t>
  </si>
  <si>
    <t>Derivative, number of instruments held (derivative) | derivative</t>
  </si>
  <si>
    <t>Derivative, notional amount</t>
  </si>
  <si>
    <t>Designated as Hedging Instrument | Cash Flow Hedging | Interest Rate Swap | Fair Value, Measurements, Recurring | Fair Value, Inputs, Level 2</t>
  </si>
  <si>
    <t>Minimum | Designated as Hedging Instrument | Cash Flow Hedging | Interest Rate Swap</t>
  </si>
  <si>
    <t>Maximum | Designated as Hedging Instrument | Cash Flow Hedging | Interest Rate Swap</t>
  </si>
  <si>
    <t>2.505%</t>
  </si>
  <si>
    <t>Estimate | Reclassification out of Accumulated Other Comprehensive Income | Designated as Hedging Instrument | Cash Flow Hedging</t>
  </si>
  <si>
    <t>Financial Instruments and Fair Values  - Schedule of the Aggregate Carrying Value of Debt and Estimates of Fair Value (Details) - USD ($) $ in Thousands</t>
  </si>
  <si>
    <t>Carrying Amount | Unsecured Revolving Credit Facility</t>
  </si>
  <si>
    <t>Fair Value, Balance Sheet Grouping, Financial Statement Captions [Line Items]</t>
  </si>
  <si>
    <t>Carrying Amount | Term Loan</t>
  </si>
  <si>
    <t>Carrying Amount | Secured Revolving and Term Credit Facility</t>
  </si>
  <si>
    <t>Carrying Amount | Mortgages</t>
  </si>
  <si>
    <t>Notes payable</t>
  </si>
  <si>
    <t>Carrying Amount | Convertible Debt</t>
  </si>
  <si>
    <t>Carrying Amount | Senior Notes</t>
  </si>
  <si>
    <t>Fair Value | Unsecured Revolving Credit Facility</t>
  </si>
  <si>
    <t>Fair Value | Term Loan</t>
  </si>
  <si>
    <t>Fair Value | Secured Revolving and Term Credit Facility</t>
  </si>
  <si>
    <t>Fair Value | Mortgages</t>
  </si>
  <si>
    <t>Fair Value | Convertible Debt</t>
  </si>
  <si>
    <t>Fair Value | Senior Notes</t>
  </si>
  <si>
    <t>Rental Income (Details)</t>
  </si>
  <si>
    <t>Operating Leases [Line Items]</t>
  </si>
  <si>
    <t>Term of lease</t>
  </si>
  <si>
    <t>1 year</t>
  </si>
  <si>
    <t>16 years</t>
  </si>
  <si>
    <t>Commitments and Contingencies Litigation (Details)</t>
  </si>
  <si>
    <t>Oct. 14, 2014participant</t>
  </si>
  <si>
    <t>Sep. 13, 2013participant</t>
  </si>
  <si>
    <t>May. 17, 2013USD ($)participant</t>
  </si>
  <si>
    <t>Jan. 28, 2013participant</t>
  </si>
  <si>
    <t>Sep. 28, 2012USD ($)llc</t>
  </si>
  <si>
    <t>Mar. 14, 2014participant</t>
  </si>
  <si>
    <t>Dec. 24, 2013claim</t>
  </si>
  <si>
    <t>Jun. 20, 2013participant</t>
  </si>
  <si>
    <t>Mar. 31, 2012claim</t>
  </si>
  <si>
    <t>Loss Contingencies [Line Items]</t>
  </si>
  <si>
    <t>Number of additional investors who apposed the settlement (participant)</t>
  </si>
  <si>
    <t>Number of investors who perfected appeal (participant)</t>
  </si>
  <si>
    <t>New York State Supreme Court, New York County</t>
  </si>
  <si>
    <t>Number of plaintiffs opting out of settlement (participant)</t>
  </si>
  <si>
    <t>Pending Litigation | New York State Supreme Court, New York County</t>
  </si>
  <si>
    <t>Number of claims | claim</t>
  </si>
  <si>
    <t>Number of plaintiffs (participant)</t>
  </si>
  <si>
    <t>Predecessor | New York State Supreme Court, New York County</t>
  </si>
  <si>
    <t>Damages awarded | $</t>
  </si>
  <si>
    <t>Percent of damages awarded required to be in cash</t>
  </si>
  <si>
    <t>80.00%</t>
  </si>
  <si>
    <t>Maximum percent of freely-tradable common stock or partnership units</t>
  </si>
  <si>
    <t>20.00%</t>
  </si>
  <si>
    <t>Number of LLC's (llc) | llc</t>
  </si>
  <si>
    <t>Maximum difference between exchange value and prospectus statement</t>
  </si>
  <si>
    <t>Proceeds from issuance of common stock threshold amount of consolidation considerations | $</t>
  </si>
  <si>
    <t>Attorney fees sought | $</t>
  </si>
  <si>
    <t>Attorney expenses sought | $</t>
  </si>
  <si>
    <t>Attorney fees awarded | $</t>
  </si>
  <si>
    <t>Attorney expenses awarded | $</t>
  </si>
  <si>
    <t>Predecessor | Pending Litigation</t>
  </si>
  <si>
    <t>Predecessor | Pending Litigation | New York State Supreme Court, New York County</t>
  </si>
  <si>
    <t>Commitments and Contingencies - Unfunded Capital Expenditures (Details) $ in Millions</t>
  </si>
  <si>
    <t>Unfunded capital expenditures</t>
  </si>
  <si>
    <t>Commitments and Contingencies - Ground Leases (Details) - Ground Lease $ in Thousands</t>
  </si>
  <si>
    <t>Operating Leased Assets [Line Items]</t>
  </si>
  <si>
    <t>Thereafter</t>
  </si>
  <si>
    <t>Aggregate required payments on ground leases</t>
  </si>
  <si>
    <t>Equity  - Shares and Units and Dividends (Details) - USD ($) $ in Thousands</t>
  </si>
  <si>
    <t>Class of Stock [Line Items]</t>
  </si>
  <si>
    <t>Change from net income attributable to common stockholders and transfers from noncontrolling interests</t>
  </si>
  <si>
    <t>Shares and Units [Abstract]</t>
  </si>
  <si>
    <t>OP units outstanding (shares)</t>
  </si>
  <si>
    <t>OP units owned by the Company (shares)</t>
  </si>
  <si>
    <t>OP units not owned by the Company (shares)</t>
  </si>
  <si>
    <t>OP units not owned by the Company, percent</t>
  </si>
  <si>
    <t>55.90%</t>
  </si>
  <si>
    <t>Dividends and Distributions [Abstract]</t>
  </si>
  <si>
    <t>Dividends paid to common shareholders</t>
  </si>
  <si>
    <t>Distributions paid to OP unitholders</t>
  </si>
  <si>
    <t>Increase in additional paid-in capital for the conversion of OP Units into common stock</t>
  </si>
  <si>
    <t>Equity  - Incentive and Share-based Compensation (Details) $ / shares in Units, $ in Millions</t>
  </si>
  <si>
    <t>Jun. 30, 2015USD ($)shares</t>
  </si>
  <si>
    <t>Feb. 28, 2015USD ($)tranchevesting_installmentshares</t>
  </si>
  <si>
    <t>Jan. 31, 2015USD ($)$ / sharesshares</t>
  </si>
  <si>
    <t>Sep. 30, 2015USD ($)$ / sharesshares</t>
  </si>
  <si>
    <t>Share-based Compensation Arrangement by Share-based Payment Award [Line Items]</t>
  </si>
  <si>
    <t>Fair value of share-based awards granted in period | $</t>
  </si>
  <si>
    <t>Expected volatility rate look-back period (in years)</t>
  </si>
  <si>
    <t>6 years</t>
  </si>
  <si>
    <t>Forfeiture rate, percent</t>
  </si>
  <si>
    <t>Weighted Average Grant Price [Roll Forward]</t>
  </si>
  <si>
    <t>Beginning balance, Unvested, Weighted Average Grant Price, per share | $ / shares</t>
  </si>
  <si>
    <t>Share-based Compensation Arrangement by Share-based Payment Award, Equity Instruments Other than Options, Vested in Period, Weighted Average Grant Date Fair Value | $ / shares</t>
  </si>
  <si>
    <t>Granted, Weighted Average Grant Price, per share | $ / shares</t>
  </si>
  <si>
    <t>Forfeited, Weighted Average Grant Price, per share | $ / shares</t>
  </si>
  <si>
    <t>Ending balance, Unvested, Weighted Average Grant Price, per share | $ / shares</t>
  </si>
  <si>
    <t>Age of grantee at which LTIP unit and restricted stock awards immediately vest</t>
  </si>
  <si>
    <t>60 years</t>
  </si>
  <si>
    <t>Period of service, upon completion of which, grantee's LTIP unit and restricted stock awards will immediately vest</t>
  </si>
  <si>
    <t>10 years</t>
  </si>
  <si>
    <t>2013 Plan</t>
  </si>
  <si>
    <t>Number of shares authorized under the plan</t>
  </si>
  <si>
    <t>Number of shares that remain available for future issuance</t>
  </si>
  <si>
    <t>Long-Term Incentive Plan Unit and Restricted Stock</t>
  </si>
  <si>
    <t>Dividend rate</t>
  </si>
  <si>
    <t>1.90%</t>
  </si>
  <si>
    <t>Risk-free interest rate</t>
  </si>
  <si>
    <t>0.80%</t>
  </si>
  <si>
    <t>Expected price volatility</t>
  </si>
  <si>
    <t>24.00%</t>
  </si>
  <si>
    <t>Long-Term Incentive Plan Unit</t>
  </si>
  <si>
    <t>Expected term</t>
  </si>
  <si>
    <t>3 years</t>
  </si>
  <si>
    <t>Restricted Stock and LTIP Unit Activity [Roll Forward]</t>
  </si>
  <si>
    <t>Beginning balance, Unvested (in shares)</t>
  </si>
  <si>
    <t>Share-based Compensation Arrangement by Share-based Payment Award, Equity Instruments Other than Options, Vested in Period</t>
  </si>
  <si>
    <t>Granted (in shares)</t>
  </si>
  <si>
    <t>Forfeited (in shares)</t>
  </si>
  <si>
    <t>Ending balance, Unvested (in shares)</t>
  </si>
  <si>
    <t>Time Based Long-Tern Incentive Plan Unit</t>
  </si>
  <si>
    <t>Award vesting period (in years)</t>
  </si>
  <si>
    <t>4 years</t>
  </si>
  <si>
    <t>Number of vesting installments (tranche) | tranche</t>
  </si>
  <si>
    <t>Performance Based Long-Term Incentive Plan Unit</t>
  </si>
  <si>
    <t>Number of vesting installments (tranche) | vesting_installment</t>
  </si>
  <si>
    <t>Restricted Stock</t>
  </si>
  <si>
    <t>2 years 10 months 24 days</t>
  </si>
  <si>
    <t>29.00%</t>
  </si>
  <si>
    <t>Performance Restricted Shares</t>
  </si>
  <si>
    <t>Time Restricted Shares</t>
  </si>
  <si>
    <t>Awards that Meet Age and Service Requirements for Vesting</t>
  </si>
  <si>
    <t>Noncash share-based compensation expense recognized | $</t>
  </si>
  <si>
    <t>Unrecognized compensation expense | $</t>
  </si>
  <si>
    <t>Unrecognized compensation expense, period for recognition (in years)</t>
  </si>
  <si>
    <t>1 year 4 months 24 days</t>
  </si>
  <si>
    <t>Awards that Do Not Meet Age and Service Requirements for Vesting</t>
  </si>
  <si>
    <t>2 years 6 months</t>
  </si>
  <si>
    <t>Director</t>
  </si>
  <si>
    <t>Director | Time Based Long-Tern Incentive Plan Unit</t>
  </si>
  <si>
    <t>Director | 2013 Plan Units Vesting February 2015 | Time Based Long-Tern Incentive Plan Unit</t>
  </si>
  <si>
    <t>Executive Officer</t>
  </si>
  <si>
    <t>Executive Officer | 2013 Plan Units Vesting January 2015 | Time Based Long-Tern Incentive Plan Unit</t>
  </si>
  <si>
    <t>Executive Officer | 2013 Plan Units Vesting January 2015 | Performance Based Long-Term Incentive Plan Unit</t>
  </si>
  <si>
    <t>Executive Officer | 2013 Plan Units Vesting February 2015 | Time Based Long-Tern Incentive Plan Unit</t>
  </si>
  <si>
    <t>Number of vesting installments (tranche) | $</t>
  </si>
  <si>
    <t>Executive Officer | 2013 Plan Units Vesting February 2015 | Performance Based Long-Term Incentive Plan Unit</t>
  </si>
  <si>
    <t>Equity  - Earnings Per Share (Details) - USD ($) $ / shares in Units, $ in Thousands</t>
  </si>
  <si>
    <t>Numerator:</t>
  </si>
  <si>
    <t>Earnings allocated to unvested shares</t>
  </si>
  <si>
    <t>Net income attributable to common stockholders - basic</t>
  </si>
  <si>
    <t>Earnings allocated to unvested shares and LTIP units</t>
  </si>
  <si>
    <t>Net income attributable to common stockholders - diluted</t>
  </si>
  <si>
    <t>Denominator:</t>
  </si>
  <si>
    <t>Weighted average shares outstanding - basic</t>
  </si>
  <si>
    <t>Operating partnership units</t>
  </si>
  <si>
    <t>Weighted average shares outstanding - diluted</t>
  </si>
  <si>
    <t>Antidilutive securities, shares</t>
  </si>
  <si>
    <t>Related Party Transactions (Details) $ in Thousands</t>
  </si>
  <si>
    <t>Sep. 30, 2015USD ($)ft²property</t>
  </si>
  <si>
    <t>Related Party Transaction [Line Items]</t>
  </si>
  <si>
    <t>Affiliated Entities | Supervisory Fee Revenue</t>
  </si>
  <si>
    <t>Revenue from related parties | $</t>
  </si>
  <si>
    <t>Affiliated Entities | Property Management Fee Revenue</t>
  </si>
  <si>
    <t>Affiliated Entities | Leased space rental</t>
  </si>
  <si>
    <t>Number of properties | property</t>
  </si>
  <si>
    <t>Undivided Interest</t>
  </si>
  <si>
    <t>Segment Reporting (Details) $ in Thousands</t>
  </si>
  <si>
    <t>Sep. 30, 2015USD ($)segment</t>
  </si>
  <si>
    <t>Number of reportable segments | segment</t>
  </si>
  <si>
    <t>Segment Reporting Information [Line Items]</t>
  </si>
  <si>
    <t>Intercompany rental revenue</t>
  </si>
  <si>
    <t>Intercompany rent expense</t>
  </si>
  <si>
    <t>Segment assets</t>
  </si>
  <si>
    <t>Expenditures for segment assets</t>
  </si>
  <si>
    <t>Operating Segments [Member] | Real estate segment</t>
  </si>
  <si>
    <t>Operating Segments [Member] | Observatory segment</t>
  </si>
  <si>
    <t>Operating Segments [Member] | Other Segments [Member]</t>
  </si>
  <si>
    <t>Intersegment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c s="3" t="s" r="B3">
        <v>5</v>
      </c>
    </row>
    <row spans="1:3" r="4">
      <c s="3" t="s" r="A4">
        <v>6</v>
      </c>
      <c s="4" t="n" r="B4">
        <v>1541401</v>
      </c>
    </row>
    <row spans="1:3" r="5">
      <c s="3" t="s" r="A5">
        <v>7</v>
      </c>
      <c s="3" t="s" r="B5">
        <v>8</v>
      </c>
    </row>
    <row spans="1:3" r="6">
      <c s="3" t="s" r="A6">
        <v>9</v>
      </c>
      <c s="3" t="s" r="B6">
        <v>10</v>
      </c>
    </row>
    <row spans="1:3" r="7">
      <c s="3" t="s" r="A7">
        <v>11</v>
      </c>
      <c s="3" t="s" r="B7">
        <v>12</v>
      </c>
    </row>
    <row spans="1:3" r="8">
      <c s="3" t="s" r="A8">
        <v>13</v>
      </c>
      <c s="3" t="s" r="B8">
        <v>14</v>
      </c>
    </row>
    <row spans="1:3" r="9">
      <c s="3" t="s" r="A9">
        <v>15</v>
      </c>
      <c s="4" t="n" r="B9">
        <v>2015</v>
      </c>
    </row>
    <row spans="1:3" r="10">
      <c s="3" t="s" r="A10">
        <v>16</v>
      </c>
      <c s="5" t="s" r="B10">
        <v>17</v>
      </c>
    </row>
    <row spans="1:3" r="11">
      <c s="3" t="s" r="A11">
        <v>18</v>
      </c>
      <c s="3" t="s" r="B11">
        <v>19</v>
      </c>
    </row>
    <row spans="1:3" r="12">
      <c s="3" t="s" r="A12">
        <v>20</v>
      </c>
    </row>
    <row spans="1:3" r="13">
      <c s="3" t="s" r="A13">
        <v>21</v>
      </c>
      <c s="4" t="n" r="C13">
        <v>117444264</v>
      </c>
    </row>
    <row spans="1:3" r="14">
      <c s="3" t="s" r="A14">
        <v>22</v>
      </c>
    </row>
    <row spans="1:3" r="15">
      <c s="3" t="s" r="A15">
        <v>21</v>
      </c>
      <c s="4" t="n" r="C15">
        <v>1127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6" t="s" r="A3">
        <v>193</v>
      </c>
    </row>
    <row spans="1:2" r="4">
      <c s="3" t="s" r="A4">
        <v>192</v>
      </c>
      <c s="3" t="s"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5</v>
      </c>
      <c s="2" t="s" r="B1">
        <v>1</v>
      </c>
    </row>
    <row spans="1:2" r="2">
      <c s="2" t="s" r="B2">
        <v>2</v>
      </c>
    </row>
    <row spans="1:2" r="3">
      <c s="6" t="s" r="A3">
        <v>196</v>
      </c>
    </row>
    <row spans="1:2" r="4">
      <c s="3" t="s" r="A4">
        <v>195</v>
      </c>
      <c s="3" t="s"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8</v>
      </c>
      <c s="2" t="s" r="B1">
        <v>1</v>
      </c>
    </row>
    <row spans="1:2" r="2">
      <c s="2" t="s" r="B2">
        <v>2</v>
      </c>
    </row>
    <row spans="1:2" r="3">
      <c s="6" t="s" r="A3">
        <v>199</v>
      </c>
    </row>
    <row spans="1:2" r="4">
      <c s="3" t="s" r="A4">
        <v>198</v>
      </c>
      <c s="3"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6" t="s" r="A3">
        <v>202</v>
      </c>
    </row>
    <row spans="1:2" r="4">
      <c s="3" t="s" r="A4">
        <v>201</v>
      </c>
      <c s="3"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4</v>
      </c>
      <c s="2" t="s" r="B1">
        <v>1</v>
      </c>
    </row>
    <row spans="1:2" r="2">
      <c s="2" t="s" r="B2">
        <v>2</v>
      </c>
    </row>
    <row spans="1:2" r="3">
      <c s="6" t="s" r="A3">
        <v>205</v>
      </c>
    </row>
    <row spans="1:2" r="4">
      <c s="3" t="s" r="A4">
        <v>204</v>
      </c>
      <c s="3"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7</v>
      </c>
      <c s="2" t="s" r="B1">
        <v>1</v>
      </c>
    </row>
    <row spans="1:2" r="2">
      <c s="2" t="s" r="B2">
        <v>2</v>
      </c>
    </row>
    <row spans="1:2" r="3">
      <c s="6" t="s" r="A3">
        <v>208</v>
      </c>
    </row>
    <row spans="1:2" r="4">
      <c s="3" t="s" r="A4">
        <v>207</v>
      </c>
      <c s="3"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0</v>
      </c>
      <c s="2" t="s" r="B1">
        <v>1</v>
      </c>
    </row>
    <row spans="1:2" r="2">
      <c s="2" t="s" r="B2">
        <v>2</v>
      </c>
    </row>
    <row spans="1:2" r="3">
      <c s="6" t="s" r="A3">
        <v>211</v>
      </c>
    </row>
    <row spans="1:2" r="4">
      <c s="3" t="s" r="A4">
        <v>210</v>
      </c>
      <c s="3"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3</v>
      </c>
      <c s="2" t="s" r="B1">
        <v>1</v>
      </c>
    </row>
    <row spans="1:2" r="2">
      <c s="2" t="s" r="B2">
        <v>2</v>
      </c>
    </row>
    <row spans="1:2" r="3">
      <c s="6" t="s" r="A3">
        <v>214</v>
      </c>
    </row>
    <row spans="1:2" r="4">
      <c s="3" t="s" r="A4">
        <v>213</v>
      </c>
      <c s="3"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6</v>
      </c>
      <c s="2" t="s" r="B1">
        <v>1</v>
      </c>
    </row>
    <row spans="1:2" r="2">
      <c s="2" t="s" r="B2">
        <v>2</v>
      </c>
    </row>
    <row spans="1:2" r="3">
      <c s="6" t="s" r="A3">
        <v>217</v>
      </c>
    </row>
    <row spans="1:2" r="4">
      <c s="3" t="s" r="A4">
        <v>216</v>
      </c>
      <c s="3"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6" t="s" r="A3">
        <v>220</v>
      </c>
    </row>
    <row spans="1:2" r="4">
      <c s="3" t="s" r="A4">
        <v>219</v>
      </c>
      <c s="3"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v>
      </c>
      <c s="2" t="s" r="C1">
        <v>24</v>
      </c>
    </row>
    <row spans="1:3" r="2">
      <c s="6" t="s" r="A2">
        <v>25</v>
      </c>
    </row>
    <row spans="1:3" r="3">
      <c s="3" t="s" r="A3">
        <v>26</v>
      </c>
      <c s="7" t="n" r="B3">
        <v>201196</v>
      </c>
      <c s="7" t="n" r="C3">
        <v>201196</v>
      </c>
    </row>
    <row spans="1:3" r="4">
      <c s="3" t="s" r="A4">
        <v>27</v>
      </c>
      <c s="4" t="n" r="B4">
        <v>7479</v>
      </c>
      <c s="4" t="n" r="C4">
        <v>6986</v>
      </c>
    </row>
    <row spans="1:3" r="5">
      <c s="3" t="s" r="A5">
        <v>28</v>
      </c>
      <c s="4" t="n" r="B5">
        <v>2036187</v>
      </c>
      <c s="4" t="n" r="C5">
        <v>1931681</v>
      </c>
    </row>
    <row spans="1:3" r="6">
      <c s="3" t="s" r="A6">
        <v>29</v>
      </c>
      <c s="4" t="n" r="B6">
        <v>2244862</v>
      </c>
      <c s="4" t="n" r="C6">
        <v>2139863</v>
      </c>
    </row>
    <row spans="1:3" r="7">
      <c s="3" t="s" r="A7">
        <v>30</v>
      </c>
      <c s="4" t="n" r="B7">
        <v>-445549</v>
      </c>
      <c s="4" t="n" r="C7">
        <v>-377552</v>
      </c>
    </row>
    <row spans="1:3" r="8">
      <c s="3" t="s" r="A8">
        <v>31</v>
      </c>
      <c s="4" t="n" r="B8">
        <v>1799313</v>
      </c>
      <c s="4" t="n" r="C8">
        <v>1762311</v>
      </c>
    </row>
    <row spans="1:3" r="9">
      <c s="3" t="s" r="A9">
        <v>32</v>
      </c>
      <c s="4" t="n" r="B9">
        <v>46388</v>
      </c>
      <c s="4" t="n" r="C9">
        <v>45732</v>
      </c>
    </row>
    <row spans="1:3" r="10">
      <c s="3" t="s" r="A10">
        <v>33</v>
      </c>
      <c s="4" t="n" r="B10">
        <v>64899</v>
      </c>
      <c s="4" t="n" r="C10">
        <v>60273</v>
      </c>
    </row>
    <row spans="1:3" r="11">
      <c s="3" t="s" r="A11">
        <v>34</v>
      </c>
      <c s="4" t="n" r="B11">
        <v>32406</v>
      </c>
      <c s="4" t="n" r="C11">
        <v>23745</v>
      </c>
    </row>
    <row spans="1:3" r="12">
      <c s="3" t="s" r="A12">
        <v>35</v>
      </c>
      <c s="4" t="n" r="B12">
        <v>116208</v>
      </c>
      <c s="4" t="n" r="C12">
        <v>102104</v>
      </c>
    </row>
    <row spans="1:3" r="13">
      <c s="3" t="s" r="A13">
        <v>36</v>
      </c>
      <c s="4" t="n" r="B13">
        <v>33759</v>
      </c>
      <c s="4" t="n" r="C13">
        <v>48504</v>
      </c>
    </row>
    <row spans="1:3" r="14">
      <c s="3" t="s" r="A14">
        <v>37</v>
      </c>
      <c s="4" t="n" r="B14">
        <v>338466</v>
      </c>
      <c s="4" t="n" r="C14">
        <v>370460</v>
      </c>
    </row>
    <row spans="1:3" r="15">
      <c s="3" t="s" r="A15">
        <v>38</v>
      </c>
      <c s="4" t="n" r="B15">
        <v>385849</v>
      </c>
      <c s="4" t="n" r="C15">
        <v>391887</v>
      </c>
    </row>
    <row spans="1:3" r="16">
      <c s="3" t="s" r="A16">
        <v>39</v>
      </c>
      <c s="4" t="n" r="B16">
        <v>491479</v>
      </c>
      <c s="4" t="n" r="C16">
        <v>491479</v>
      </c>
    </row>
    <row spans="1:3" r="17">
      <c s="3" t="s" r="A17">
        <v>40</v>
      </c>
      <c s="4" t="n" r="B17">
        <v>3308767</v>
      </c>
      <c s="4" t="n" r="C17">
        <v>3296495</v>
      </c>
    </row>
    <row spans="1:3" r="18">
      <c s="6" t="s" r="A18">
        <v>41</v>
      </c>
    </row>
    <row spans="1:3" r="19">
      <c s="3" t="s" r="A19">
        <v>42</v>
      </c>
      <c s="4" t="n" r="B19">
        <v>754738</v>
      </c>
      <c s="4" t="n" r="C19">
        <v>903985</v>
      </c>
    </row>
    <row spans="1:3" r="20">
      <c s="3" t="s" r="A20">
        <v>43</v>
      </c>
      <c s="4" t="n" r="B20">
        <v>589670</v>
      </c>
      <c s="4" t="n" r="C20">
        <v>237667</v>
      </c>
    </row>
    <row spans="1:3" r="21">
      <c s="3" t="s" r="A21">
        <v>44</v>
      </c>
      <c s="4" t="n" r="B21">
        <v>265000</v>
      </c>
      <c s="4" t="n" r="C21">
        <v>0</v>
      </c>
    </row>
    <row spans="1:3" r="22">
      <c s="3" t="s" r="A22">
        <v>45</v>
      </c>
      <c s="4" t="n" r="B22">
        <v>20000</v>
      </c>
      <c s="4" t="n" r="C22">
        <v>0</v>
      </c>
    </row>
    <row spans="1:3" r="23">
      <c s="3" t="s" r="A23">
        <v>46</v>
      </c>
      <c s="4" t="n" r="B23">
        <v>0</v>
      </c>
      <c s="4" t="n" r="C23">
        <v>470000</v>
      </c>
    </row>
    <row spans="1:3" r="24">
      <c s="3" t="s" r="A24">
        <v>47</v>
      </c>
      <c s="4" t="n" r="B24">
        <v>106699</v>
      </c>
      <c s="4" t="n" r="C24">
        <v>96563</v>
      </c>
    </row>
    <row spans="1:3" r="25">
      <c s="3" t="s" r="A25">
        <v>48</v>
      </c>
      <c s="4" t="n" r="B25">
        <v>112312</v>
      </c>
      <c s="4" t="n" r="C25">
        <v>138859</v>
      </c>
    </row>
    <row spans="1:3" r="26">
      <c s="3" t="s" r="A26">
        <v>49</v>
      </c>
      <c s="4" t="n" r="B26">
        <v>38066</v>
      </c>
      <c s="4" t="n" r="C26">
        <v>27876</v>
      </c>
    </row>
    <row spans="1:3" r="27">
      <c s="3" t="s" r="A27">
        <v>50</v>
      </c>
      <c s="4" t="n" r="B27">
        <v>49672</v>
      </c>
      <c s="4" t="n" r="C27">
        <v>40448</v>
      </c>
    </row>
    <row spans="1:3" r="28">
      <c s="3" t="s" r="A28">
        <v>51</v>
      </c>
      <c s="7" t="n" r="B28">
        <v>1936157</v>
      </c>
      <c s="7" t="n" r="C28">
        <v>1915398</v>
      </c>
    </row>
    <row spans="1:3" r="29">
      <c s="3" t="s" r="A29">
        <v>52</v>
      </c>
      <c s="3" t="s" r="B29">
        <v>53</v>
      </c>
      <c s="3" t="s" r="C29">
        <v>53</v>
      </c>
    </row>
    <row spans="1:3" r="30">
      <c s="6" t="s" r="A30">
        <v>54</v>
      </c>
    </row>
    <row spans="1:3" r="31">
      <c s="3" t="s" r="A31">
        <v>55</v>
      </c>
      <c s="7" t="n" r="B31">
        <v>0</v>
      </c>
      <c s="7" t="n" r="C31">
        <v>0</v>
      </c>
    </row>
    <row spans="1:3" r="32">
      <c s="3" t="s" r="A32">
        <v>56</v>
      </c>
      <c s="4" t="n" r="B32">
        <v>460160</v>
      </c>
      <c s="4" t="n" r="C32">
        <v>406853</v>
      </c>
    </row>
    <row spans="1:3" r="33">
      <c s="3" t="s" r="A33">
        <v>57</v>
      </c>
      <c s="4" t="n" r="B33">
        <v>-1903</v>
      </c>
      <c s="4" t="n" r="C33">
        <v>0</v>
      </c>
    </row>
    <row spans="1:3" r="34">
      <c s="3" t="s" r="A34">
        <v>58</v>
      </c>
      <c s="4" t="n" r="B34">
        <v>57135</v>
      </c>
      <c s="4" t="n" r="C34">
        <v>60713</v>
      </c>
    </row>
    <row spans="1:3" r="35">
      <c s="3" t="s" r="A35">
        <v>59</v>
      </c>
      <c s="4" t="n" r="B35">
        <v>516571</v>
      </c>
      <c s="4" t="n" r="C35">
        <v>468638</v>
      </c>
    </row>
    <row spans="1:3" r="36">
      <c s="3" t="s" r="A36">
        <v>60</v>
      </c>
      <c s="4" t="n" r="B36">
        <v>848035</v>
      </c>
      <c s="4" t="n" r="C36">
        <v>904455</v>
      </c>
    </row>
    <row spans="1:3" r="37">
      <c s="3" t="s" r="A37">
        <v>61</v>
      </c>
      <c s="4" t="n" r="B37">
        <v>8004</v>
      </c>
      <c s="4" t="n" r="C37">
        <v>8004</v>
      </c>
    </row>
    <row spans="1:3" r="38">
      <c s="3" t="s" r="A38">
        <v>62</v>
      </c>
      <c s="4" t="n" r="B38">
        <v>1372610</v>
      </c>
      <c s="4" t="n" r="C38">
        <v>1381097</v>
      </c>
    </row>
    <row spans="1:3" r="39">
      <c s="3" t="s" r="A39">
        <v>63</v>
      </c>
      <c s="4" t="n" r="B39">
        <v>3308767</v>
      </c>
      <c s="4" t="n" r="C39">
        <v>3296495</v>
      </c>
    </row>
    <row spans="1:3" r="40">
      <c s="3" t="s" r="A40">
        <v>20</v>
      </c>
    </row>
    <row spans="1:3" r="41">
      <c s="6" t="s" r="A41">
        <v>54</v>
      </c>
    </row>
    <row spans="1:3" r="42">
      <c s="3" t="s" r="A42">
        <v>64</v>
      </c>
      <c s="4" t="n" r="B42">
        <v>1168</v>
      </c>
      <c s="4" t="n" r="C42">
        <v>1060</v>
      </c>
    </row>
    <row spans="1:3" r="43">
      <c s="3" t="s" r="A43">
        <v>22</v>
      </c>
    </row>
    <row spans="1:3" r="44">
      <c s="6" t="s" r="A44">
        <v>54</v>
      </c>
    </row>
    <row spans="1:3" r="45">
      <c s="3" t="s" r="A45">
        <v>64</v>
      </c>
      <c s="7" t="n" r="B45">
        <v>11</v>
      </c>
      <c s="7" t="n" r="C45">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s="1" t="s" r="A1">
        <v>222</v>
      </c>
      <c s="2" t="s" r="B1">
        <v>1</v>
      </c>
    </row>
    <row spans="1:2" r="2">
      <c s="2" t="s" r="B2">
        <v>2</v>
      </c>
    </row>
    <row spans="1:2" r="3">
      <c s="6" t="s" r="A3">
        <v>223</v>
      </c>
    </row>
    <row spans="1:2" r="4">
      <c s="3" t="s" r="A4">
        <v>224</v>
      </c>
      <c s="3"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t="s" r="A1">
        <v>226</v>
      </c>
      <c s="2" t="s" r="B1">
        <v>1</v>
      </c>
    </row>
    <row spans="1:2" r="2">
      <c s="2" t="s" r="B2">
        <v>2</v>
      </c>
    </row>
    <row spans="1:2" r="3">
      <c s="6" t="s" r="A3">
        <v>190</v>
      </c>
    </row>
    <row spans="1:2" r="4">
      <c s="3" t="s" r="A4">
        <v>227</v>
      </c>
      <c s="3" t="s" r="B4">
        <v>228</v>
      </c>
    </row>
    <row spans="1:2" r="5">
      <c s="3" t="s" r="A5">
        <v>229</v>
      </c>
      <c s="3" t="s" r="B5">
        <v>230</v>
      </c>
    </row>
    <row spans="1:2" r="6">
      <c s="3" t="s" r="A6">
        <v>231</v>
      </c>
      <c s="3" t="s" r="B6">
        <v>232</v>
      </c>
    </row>
    <row spans="1:2" r="7">
      <c s="3" t="s" r="A7">
        <v>233</v>
      </c>
      <c s="3" t="s" r="B7">
        <v>234</v>
      </c>
    </row>
    <row spans="1:2" r="8">
      <c s="3" t="s" r="A8">
        <v>235</v>
      </c>
      <c s="3" t="s" r="B8">
        <v>236</v>
      </c>
    </row>
    <row spans="1:2" r="9">
      <c s="3" t="s" r="A9">
        <v>237</v>
      </c>
      <c s="3" t="s" r="B9">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39</v>
      </c>
      <c s="2" t="s" r="B1">
        <v>1</v>
      </c>
    </row>
    <row spans="1:2" r="2">
      <c s="2" t="s" r="B2">
        <v>2</v>
      </c>
    </row>
    <row spans="1:2" r="3">
      <c s="6" t="s" r="A3">
        <v>196</v>
      </c>
    </row>
    <row spans="1:2" r="4">
      <c s="3" t="s" r="A4">
        <v>240</v>
      </c>
      <c s="3" t="s" r="B4">
        <v>241</v>
      </c>
    </row>
    <row spans="1:2" r="5">
      <c s="3" t="s" r="A5">
        <v>242</v>
      </c>
      <c s="3" t="s" r="B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44</v>
      </c>
      <c s="2" t="s" r="B1">
        <v>1</v>
      </c>
    </row>
    <row spans="1:2" r="2">
      <c s="2" t="s" r="B2">
        <v>2</v>
      </c>
    </row>
    <row spans="1:2" r="3">
      <c s="6" t="s" r="A3">
        <v>199</v>
      </c>
    </row>
    <row spans="1:2" r="4">
      <c s="3" t="s" r="A4">
        <v>245</v>
      </c>
      <c s="3" t="s" r="B4">
        <v>246</v>
      </c>
    </row>
    <row spans="1:2" r="5">
      <c s="3" t="s" r="A5">
        <v>247</v>
      </c>
      <c s="3" t="s" r="B5">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9</v>
      </c>
      <c s="2" t="s" r="B1">
        <v>1</v>
      </c>
    </row>
    <row spans="1:2" r="2">
      <c s="2" t="s" r="B2">
        <v>2</v>
      </c>
    </row>
    <row spans="1:2" r="3">
      <c s="6" t="s" r="A3">
        <v>202</v>
      </c>
    </row>
    <row spans="1:2" r="4">
      <c s="3" t="s" r="A4">
        <v>250</v>
      </c>
      <c s="3"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52</v>
      </c>
      <c s="2" t="s" r="B1">
        <v>1</v>
      </c>
    </row>
    <row spans="1:2" r="2">
      <c s="2" t="s" r="B2">
        <v>2</v>
      </c>
    </row>
    <row spans="1:2" r="3">
      <c s="6" t="s" r="A3">
        <v>205</v>
      </c>
    </row>
    <row spans="1:2" r="4">
      <c s="3" t="s" r="A4">
        <v>253</v>
      </c>
      <c s="3" t="s"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5</v>
      </c>
      <c s="2" t="s" r="B1">
        <v>1</v>
      </c>
    </row>
    <row spans="1:2" r="2">
      <c s="2" t="s" r="B2">
        <v>2</v>
      </c>
    </row>
    <row spans="1:2" r="3">
      <c s="6" t="s" r="A3">
        <v>211</v>
      </c>
    </row>
    <row spans="1:2" r="4">
      <c s="3" t="s" r="A4">
        <v>256</v>
      </c>
      <c s="3" t="s"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58</v>
      </c>
      <c s="2" t="s" r="B1">
        <v>1</v>
      </c>
    </row>
    <row spans="1:2" r="2">
      <c s="2" t="s" r="B2">
        <v>2</v>
      </c>
    </row>
    <row spans="1:2" r="3">
      <c s="6" t="s" r="A3">
        <v>214</v>
      </c>
    </row>
    <row spans="1:2" r="4">
      <c s="3" t="s" r="A4">
        <v>259</v>
      </c>
      <c s="3" t="s" r="B4">
        <v>260</v>
      </c>
    </row>
    <row spans="1:2" r="5">
      <c s="3" t="s" r="A5">
        <v>261</v>
      </c>
      <c s="3" t="s" r="B5">
        <v>262</v>
      </c>
    </row>
    <row spans="1:2" r="6">
      <c s="3" t="s" r="A6">
        <v>263</v>
      </c>
      <c s="3" t="s" r="B6">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5</v>
      </c>
      <c s="2" t="s" r="B1">
        <v>1</v>
      </c>
    </row>
    <row spans="1:2" r="2">
      <c s="2" t="s" r="B2">
        <v>2</v>
      </c>
    </row>
    <row spans="1:2" r="3">
      <c s="6" t="s" r="A3">
        <v>220</v>
      </c>
    </row>
    <row spans="1:2" r="4">
      <c s="3" t="s" r="A4">
        <v>266</v>
      </c>
      <c s="3" t="s"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42"/>
  </cols>
  <sheetData>
    <row spans="1:2" r="1">
      <c s="1" t="s" r="A1">
        <v>268</v>
      </c>
      <c s="2" t="s" r="B1">
        <v>1</v>
      </c>
    </row>
    <row spans="1:2" r="2">
      <c s="2" t="s" r="B2">
        <v>269</v>
      </c>
    </row>
    <row spans="1:2" r="3">
      <c s="6" t="s" r="A3">
        <v>270</v>
      </c>
    </row>
    <row spans="1:2" r="4">
      <c s="3" t="s" r="A4">
        <v>271</v>
      </c>
      <c s="4" t="n" r="B4">
        <v>10100000</v>
      </c>
    </row>
    <row spans="1:2" r="5">
      <c s="3" t="s" r="A5">
        <v>272</v>
      </c>
      <c s="3" t="s" r="B5">
        <v>273</v>
      </c>
    </row>
    <row spans="1:2" r="6">
      <c s="3" t="s" r="A6">
        <v>274</v>
      </c>
    </row>
    <row spans="1:2" r="7">
      <c s="6" t="s" r="A7">
        <v>270</v>
      </c>
    </row>
    <row spans="1:2" r="8">
      <c s="3" t="s" r="A8">
        <v>271</v>
      </c>
      <c s="4" t="n" r="B8">
        <v>9400000</v>
      </c>
    </row>
    <row spans="1:2" r="9">
      <c s="3" t="s" r="A9">
        <v>275</v>
      </c>
      <c s="4" t="n" r="B9">
        <v>14</v>
      </c>
    </row>
    <row spans="1:2" r="10">
      <c s="3" t="s" r="A10">
        <v>276</v>
      </c>
    </row>
    <row spans="1:2" r="11">
      <c s="6" t="s" r="A11">
        <v>270</v>
      </c>
    </row>
    <row spans="1:2" r="12">
      <c s="3" t="s" r="A12">
        <v>271</v>
      </c>
      <c s="4" t="n" r="B12">
        <v>7500000</v>
      </c>
    </row>
    <row spans="1:2" r="13">
      <c s="3" t="s" r="A13">
        <v>275</v>
      </c>
      <c s="4" t="n" r="B13">
        <v>9</v>
      </c>
    </row>
    <row spans="1:2" r="14">
      <c s="3" t="s" r="A14">
        <v>277</v>
      </c>
    </row>
    <row spans="1:2" r="15">
      <c s="6" t="s" r="A15">
        <v>270</v>
      </c>
    </row>
    <row spans="1:2" r="16">
      <c s="3" t="s" r="A16">
        <v>271</v>
      </c>
      <c s="4" t="n" r="B16">
        <v>1900000</v>
      </c>
    </row>
    <row spans="1:2" r="17">
      <c s="3" t="s" r="A17">
        <v>275</v>
      </c>
      <c s="4" t="n" r="B17">
        <v>5</v>
      </c>
    </row>
    <row spans="1:2" r="18">
      <c s="3" t="s" r="A18">
        <v>278</v>
      </c>
    </row>
    <row spans="1:2" r="19">
      <c s="6" t="s" r="A19">
        <v>270</v>
      </c>
    </row>
    <row spans="1:2" r="20">
      <c s="3" t="s" r="A20">
        <v>279</v>
      </c>
      <c s="4" t="n" r="B20">
        <v>3</v>
      </c>
    </row>
    <row spans="1:2" r="21">
      <c s="3" t="s" r="A21">
        <v>280</v>
      </c>
    </row>
    <row spans="1:2" r="22">
      <c s="6" t="s" r="A22">
        <v>270</v>
      </c>
    </row>
    <row spans="1:2" r="23">
      <c s="3" t="s" r="A23">
        <v>271</v>
      </c>
      <c s="4" t="n" r="B23">
        <v>204452</v>
      </c>
    </row>
    <row spans="1:2" r="24">
      <c s="3" t="s" r="A24">
        <v>281</v>
      </c>
    </row>
    <row spans="1:2" r="25">
      <c s="6" t="s" r="A25">
        <v>270</v>
      </c>
    </row>
    <row spans="1:2" r="26">
      <c s="3" t="s" r="A26">
        <v>271</v>
      </c>
      <c s="4" t="n" r="B26">
        <v>519845</v>
      </c>
    </row>
    <row spans="1:2" r="27">
      <c s="3" t="s" r="A27">
        <v>275</v>
      </c>
      <c s="4" t="n" r="B27">
        <v>4</v>
      </c>
    </row>
    <row spans="1:2" r="28">
      <c s="3" t="s" r="A28">
        <v>282</v>
      </c>
    </row>
    <row spans="1:2" r="29">
      <c s="6" t="s" r="A29">
        <v>270</v>
      </c>
    </row>
    <row spans="1:2" r="30">
      <c s="3" t="s" r="A30">
        <v>275</v>
      </c>
      <c s="4" t="n" r="B30">
        <v>2</v>
      </c>
    </row>
    <row spans="1:2" r="31">
      <c s="3" t="s" r="A31">
        <v>283</v>
      </c>
    </row>
    <row spans="1:2" r="32">
      <c s="6" t="s" r="A32">
        <v>270</v>
      </c>
    </row>
    <row spans="1:2" r="33">
      <c s="3" t="s" r="A33">
        <v>271</v>
      </c>
      <c s="4" t="n" r="B33">
        <v>3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v>
      </c>
      <c s="2" t="s" r="C1">
        <v>24</v>
      </c>
    </row>
    <row spans="1:3" r="2">
      <c s="3" t="s" r="A2">
        <v>66</v>
      </c>
      <c s="7" t="n" r="B2">
        <v>2742</v>
      </c>
      <c s="7" t="n" r="C2">
        <v>1427</v>
      </c>
    </row>
    <row spans="1:3" r="3">
      <c s="3" t="s" r="A3">
        <v>67</v>
      </c>
      <c s="7" t="n" r="B3">
        <v>99</v>
      </c>
      <c s="7" t="n" r="C3">
        <v>420</v>
      </c>
    </row>
    <row spans="1:3" r="4">
      <c s="3" t="s" r="A4">
        <v>68</v>
      </c>
      <c s="8" t="n" r="B4">
        <v>0.01</v>
      </c>
      <c s="8" t="n" r="C4">
        <v>0.01</v>
      </c>
    </row>
    <row spans="1:3" r="5">
      <c s="3" t="s" r="A5">
        <v>69</v>
      </c>
      <c s="4" t="n" r="B5">
        <v>50000000</v>
      </c>
      <c s="4" t="n" r="C5">
        <v>50000000</v>
      </c>
    </row>
    <row spans="1:3" r="6">
      <c s="3" t="s" r="A6">
        <v>70</v>
      </c>
      <c s="4" t="n" r="B6">
        <v>0</v>
      </c>
      <c s="4" t="n" r="C6">
        <v>0</v>
      </c>
    </row>
    <row spans="1:3" r="7">
      <c s="3" t="s" r="A7">
        <v>71</v>
      </c>
      <c s="4" t="n" r="B7">
        <v>0</v>
      </c>
      <c s="4" t="n" r="C7">
        <v>0</v>
      </c>
    </row>
    <row spans="1:3" r="8">
      <c s="3" t="s" r="A8">
        <v>72</v>
      </c>
      <c s="8" t="n" r="B8">
        <v>16.62</v>
      </c>
      <c s="8" t="n" r="C8">
        <v>16.62</v>
      </c>
    </row>
    <row spans="1:3" r="9">
      <c s="3" t="s" r="A9">
        <v>73</v>
      </c>
      <c s="4" t="n" r="B9">
        <v>1560360</v>
      </c>
      <c s="4" t="n" r="C9">
        <v>1560360</v>
      </c>
    </row>
    <row spans="1:3" r="10">
      <c s="3" t="s" r="A10">
        <v>74</v>
      </c>
      <c s="4" t="n" r="B10">
        <v>1560360</v>
      </c>
      <c s="4" t="n" r="C10">
        <v>1560360</v>
      </c>
    </row>
    <row spans="1:3" r="11">
      <c s="3" t="s" r="A11">
        <v>20</v>
      </c>
    </row>
    <row spans="1:3" r="12">
      <c s="3" t="s" r="A12">
        <v>75</v>
      </c>
      <c s="8" t="n" r="B12">
        <v>0.01</v>
      </c>
      <c s="8" t="n" r="C12">
        <v>0.01</v>
      </c>
    </row>
    <row spans="1:3" r="13">
      <c s="3" t="s" r="A13">
        <v>76</v>
      </c>
      <c s="4" t="n" r="B13">
        <v>400000000</v>
      </c>
      <c s="4" t="n" r="C13">
        <v>400000000</v>
      </c>
    </row>
    <row spans="1:3" r="14">
      <c s="3" t="s" r="A14">
        <v>77</v>
      </c>
      <c s="4" t="n" r="B14">
        <v>116839022</v>
      </c>
      <c s="4" t="n" r="C14">
        <v>106044560</v>
      </c>
    </row>
    <row spans="1:3" r="15">
      <c s="3" t="s" r="A15">
        <v>78</v>
      </c>
      <c s="4" t="n" r="B15">
        <v>116823306</v>
      </c>
      <c s="4" t="n" r="C15">
        <v>106030449</v>
      </c>
    </row>
    <row spans="1:3" r="16">
      <c s="3" t="s" r="A16">
        <v>22</v>
      </c>
    </row>
    <row spans="1:3" r="17">
      <c s="3" t="s" r="A17">
        <v>75</v>
      </c>
      <c s="8" t="n" r="B17">
        <v>0.01</v>
      </c>
      <c s="8" t="n" r="C17">
        <v>0.01</v>
      </c>
    </row>
    <row spans="1:3" r="18">
      <c s="3" t="s" r="A18">
        <v>76</v>
      </c>
      <c s="4" t="n" r="B18">
        <v>50000000</v>
      </c>
      <c s="4" t="n" r="C18">
        <v>50000000</v>
      </c>
    </row>
    <row spans="1:3" r="19">
      <c s="3" t="s" r="A19">
        <v>77</v>
      </c>
      <c s="4" t="n" r="B19">
        <v>1130728</v>
      </c>
      <c s="4" t="n" r="C19">
        <v>1161438</v>
      </c>
    </row>
    <row spans="1:3" r="20">
      <c s="3" t="s" r="A20">
        <v>78</v>
      </c>
      <c s="4" t="n" r="B20">
        <v>1130728</v>
      </c>
      <c s="4" t="n" r="C20">
        <v>1161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4"/>
  </cols>
  <sheetData>
    <row spans="1:2" r="1">
      <c s="1" t="s" r="A1">
        <v>284</v>
      </c>
      <c s="2" t="s" r="B1">
        <v>2</v>
      </c>
    </row>
    <row spans="1:2" r="2">
      <c s="3" t="s" r="A2">
        <v>285</v>
      </c>
    </row>
    <row spans="1:2" r="3">
      <c s="6" t="s" r="A3">
        <v>286</v>
      </c>
    </row>
    <row spans="1:2" r="4">
      <c s="3" t="s" r="A4">
        <v>287</v>
      </c>
      <c s="3" t="s" r="B4">
        <v>288</v>
      </c>
    </row>
    <row spans="1:2" r="5">
      <c s="3" t="s" r="A5">
        <v>289</v>
      </c>
      <c s="3" t="s" r="B5">
        <v>290</v>
      </c>
    </row>
    <row spans="1:2" r="6">
      <c s="3" t="s" r="A6">
        <v>291</v>
      </c>
      <c s="3" t="s" r="B6">
        <v>292</v>
      </c>
    </row>
    <row spans="1:2" r="7">
      <c s="3" t="s" r="A7">
        <v>293</v>
      </c>
      <c s="3" t="s" r="B7">
        <v>294</v>
      </c>
    </row>
    <row spans="1:2" r="8">
      <c s="3" t="s" r="A8">
        <v>295</v>
      </c>
    </row>
    <row spans="1:2" r="9">
      <c s="6" t="s" r="A9">
        <v>286</v>
      </c>
    </row>
    <row spans="1:2" r="10">
      <c s="3" t="s" r="A10">
        <v>287</v>
      </c>
      <c s="3" t="s" r="B10">
        <v>296</v>
      </c>
    </row>
    <row spans="1:2" r="11">
      <c s="3" t="s" r="A11">
        <v>289</v>
      </c>
      <c s="3" t="s" r="B11">
        <v>297</v>
      </c>
    </row>
    <row spans="1:2" r="12">
      <c s="3" t="s" r="A12">
        <v>291</v>
      </c>
      <c s="3" t="s" r="B12">
        <v>298</v>
      </c>
    </row>
    <row spans="1:2" r="13">
      <c s="3" t="s" r="A13">
        <v>293</v>
      </c>
      <c s="3" t="s" r="B13">
        <v>2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s="1" t="s" r="A1">
        <v>300</v>
      </c>
      <c s="2" t="s" r="B1">
        <v>301</v>
      </c>
    </row>
    <row spans="1:2" r="2">
      <c s="3" t="s" r="A2">
        <v>302</v>
      </c>
    </row>
    <row spans="1:2" r="3">
      <c s="6" t="s" r="A3">
        <v>303</v>
      </c>
    </row>
    <row spans="1:2" r="4">
      <c s="3" t="s" r="A4">
        <v>304</v>
      </c>
      <c s="11" t="n" r="B4">
        <v>423.6</v>
      </c>
    </row>
    <row spans="1:2" r="5">
      <c s="3" t="s" r="A5">
        <v>305</v>
      </c>
      <c s="12" t="n" r="B5">
        <v>87.7</v>
      </c>
    </row>
    <row spans="1:2" r="6">
      <c s="3" t="s" r="A6">
        <v>306</v>
      </c>
      <c s="12" t="n" r="B6">
        <v>106.9</v>
      </c>
    </row>
    <row spans="1:2" r="7">
      <c s="3" t="s" r="A7">
        <v>307</v>
      </c>
      <c s="7" t="n" r="B7">
        <v>229</v>
      </c>
    </row>
    <row spans="1:2" r="8">
      <c s="3" t="s" r="A8">
        <v>308</v>
      </c>
      <c s="8" t="n" r="B8">
        <v>16.65</v>
      </c>
    </row>
    <row spans="1:2" r="9">
      <c s="3" t="s" r="A9">
        <v>309</v>
      </c>
    </row>
    <row spans="1:2" r="10">
      <c s="6" t="s" r="A10">
        <v>303</v>
      </c>
    </row>
    <row spans="1:2" r="11">
      <c s="3" t="s" r="A11">
        <v>310</v>
      </c>
      <c s="4" t="n" r="B11">
        <v>1217685</v>
      </c>
    </row>
    <row spans="1:2" r="12">
      <c s="3" t="s" r="A12">
        <v>311</v>
      </c>
    </row>
    <row spans="1:2" r="13">
      <c s="6" t="s" r="A13">
        <v>303</v>
      </c>
    </row>
    <row spans="1:2" r="14">
      <c s="3" t="s" r="A14">
        <v>310</v>
      </c>
      <c s="4" t="n" r="B14">
        <v>77945</v>
      </c>
    </row>
    <row spans="1:2" r="15">
      <c s="3" t="s" r="A15">
        <v>312</v>
      </c>
    </row>
    <row spans="1:2" r="16">
      <c s="6" t="s" r="A16">
        <v>303</v>
      </c>
    </row>
    <row spans="1:2" r="17">
      <c s="3" t="s" r="A17">
        <v>310</v>
      </c>
      <c s="4" t="n" r="B17">
        <v>12457379</v>
      </c>
    </row>
    <row spans="1:2" r="18">
      <c s="3" t="s" r="A18">
        <v>313</v>
      </c>
    </row>
    <row spans="1:2" r="19">
      <c s="6" t="s" r="A19">
        <v>303</v>
      </c>
    </row>
    <row spans="1:2" r="20">
      <c s="3" t="s" r="A20">
        <v>304</v>
      </c>
      <c s="7" t="n" r="B20">
        <v>310</v>
      </c>
    </row>
    <row spans="1:2" r="21">
      <c s="3" t="s" r="A21">
        <v>305</v>
      </c>
      <c s="4" t="n" r="B21">
        <v>80</v>
      </c>
    </row>
    <row spans="1:2" r="22">
      <c s="3" t="s" r="A22">
        <v>306</v>
      </c>
      <c s="12" t="n" r="B22">
        <v>79.7</v>
      </c>
    </row>
    <row spans="1:2" r="23">
      <c s="3" t="s" r="A23">
        <v>307</v>
      </c>
      <c s="11" t="n" r="B23">
        <v>150.3</v>
      </c>
    </row>
    <row spans="1:2" r="24">
      <c s="3" t="s" r="A24">
        <v>308</v>
      </c>
      <c s="8" t="n" r="B24">
        <v>16.65</v>
      </c>
    </row>
    <row spans="1:2" r="25">
      <c s="3" t="s" r="A25">
        <v>314</v>
      </c>
    </row>
    <row spans="1:2" r="26">
      <c s="6" t="s" r="A26">
        <v>303</v>
      </c>
    </row>
    <row spans="1:2" r="27">
      <c s="3" t="s" r="A27">
        <v>310</v>
      </c>
      <c s="4" t="n" r="B27">
        <v>1338488</v>
      </c>
    </row>
    <row spans="1:2" r="28">
      <c s="3" t="s" r="A28">
        <v>315</v>
      </c>
    </row>
    <row spans="1:2" r="29">
      <c s="6" t="s" r="A29">
        <v>303</v>
      </c>
    </row>
    <row spans="1:2" r="30">
      <c s="3" t="s" r="A30">
        <v>310</v>
      </c>
      <c s="4" t="n" r="B30">
        <v>32452</v>
      </c>
    </row>
    <row spans="1:2" r="31">
      <c s="3" t="s" r="A31">
        <v>316</v>
      </c>
    </row>
    <row spans="1:2" r="32">
      <c s="6" t="s" r="A32">
        <v>303</v>
      </c>
    </row>
    <row spans="1:2" r="33">
      <c s="3" t="s" r="A33">
        <v>310</v>
      </c>
      <c s="4" t="n" r="B33">
        <v>7658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7</v>
      </c>
      <c s="2" t="s" r="B1">
        <v>2</v>
      </c>
      <c s="2" t="s" r="C1">
        <v>24</v>
      </c>
    </row>
    <row spans="1:3" r="2">
      <c s="6" t="s" r="A2">
        <v>318</v>
      </c>
    </row>
    <row spans="1:3" r="3">
      <c s="3" t="s" r="A3">
        <v>319</v>
      </c>
      <c s="7" t="n" r="B3">
        <v>119069</v>
      </c>
      <c s="7" t="n" r="C3">
        <v>100653</v>
      </c>
    </row>
    <row spans="1:3" r="4">
      <c s="3" t="s" r="A4">
        <v>320</v>
      </c>
      <c s="4" t="n" r="B4">
        <v>20909</v>
      </c>
      <c s="4" t="n" r="C4">
        <v>17334</v>
      </c>
    </row>
    <row spans="1:3" r="5">
      <c s="3" t="s" r="A5">
        <v>321</v>
      </c>
      <c s="4" t="n" r="B5">
        <v>514922</v>
      </c>
      <c s="4" t="n" r="C5">
        <v>507536</v>
      </c>
    </row>
    <row spans="1:3" r="6">
      <c s="3" t="s" r="A6">
        <v>322</v>
      </c>
      <c s="4" t="n" r="B6">
        <v>-176456</v>
      </c>
      <c s="4" t="n" r="C6">
        <v>-137076</v>
      </c>
    </row>
    <row spans="1:3" r="7">
      <c s="3" t="s" r="A7">
        <v>323</v>
      </c>
      <c s="4" t="n" r="B7">
        <v>338466</v>
      </c>
      <c s="4" t="n" r="C7">
        <v>370460</v>
      </c>
    </row>
    <row spans="1:3" r="8">
      <c s="3" t="s" r="A8">
        <v>324</v>
      </c>
    </row>
    <row spans="1:3" r="9">
      <c s="6" t="s" r="A9">
        <v>318</v>
      </c>
    </row>
    <row spans="1:3" r="10">
      <c s="3" t="s" r="A10">
        <v>325</v>
      </c>
      <c s="4" t="n" r="B10">
        <v>292428</v>
      </c>
      <c s="4" t="n" r="C10">
        <v>304916</v>
      </c>
    </row>
    <row spans="1:3" r="11">
      <c s="3" t="s" r="A11">
        <v>326</v>
      </c>
    </row>
    <row spans="1:3" r="12">
      <c s="6" t="s" r="A12">
        <v>318</v>
      </c>
    </row>
    <row spans="1:3" r="13">
      <c s="3" t="s" r="A13">
        <v>325</v>
      </c>
      <c s="7" t="n" r="B13">
        <v>82516</v>
      </c>
      <c s="7" t="n" r="C13">
        <v>846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7</v>
      </c>
      <c s="2" t="s" r="B1">
        <v>80</v>
      </c>
      <c s="2" t="s" r="D1">
        <v>1</v>
      </c>
    </row>
    <row spans="1:6" r="2">
      <c s="2" t="s" r="B2">
        <v>2</v>
      </c>
      <c s="2" t="s" r="C2">
        <v>81</v>
      </c>
      <c s="2" t="s" r="D2">
        <v>2</v>
      </c>
      <c s="2" t="s" r="E2">
        <v>81</v>
      </c>
      <c s="2" t="s" r="F2">
        <v>24</v>
      </c>
    </row>
    <row spans="1:6" r="3">
      <c s="6" t="s" r="A3">
        <v>328</v>
      </c>
    </row>
    <row spans="1:6" r="4">
      <c s="3" t="s" r="A4">
        <v>329</v>
      </c>
      <c s="7" t="n" r="B4">
        <v>4100</v>
      </c>
      <c s="7" t="n" r="C4">
        <v>2200</v>
      </c>
      <c s="7" t="n" r="D4">
        <v>9600</v>
      </c>
      <c s="7" t="n" r="E4">
        <v>7000</v>
      </c>
    </row>
    <row spans="1:6" r="5">
      <c s="3" t="s" r="A5">
        <v>330</v>
      </c>
      <c s="4" t="n" r="B5">
        <v>1100</v>
      </c>
      <c s="4" t="n" r="C5">
        <v>2700</v>
      </c>
      <c s="4" t="n" r="D5">
        <v>5000</v>
      </c>
      <c s="4" t="n" r="E5">
        <v>5100</v>
      </c>
    </row>
    <row spans="1:6" r="6">
      <c s="3" t="s" r="A6">
        <v>331</v>
      </c>
      <c s="4" t="n" r="B6">
        <v>4800</v>
      </c>
      <c s="4" t="n" r="C6">
        <v>4600</v>
      </c>
      <c s="4" t="n" r="D6">
        <v>14700</v>
      </c>
      <c s="4" t="n" r="E6">
        <v>8500</v>
      </c>
    </row>
    <row spans="1:6" r="7">
      <c s="3" t="s" r="A7">
        <v>39</v>
      </c>
      <c s="4" t="n" r="B7">
        <v>491479</v>
      </c>
      <c s="4" t="n" r="D7">
        <v>491479</v>
      </c>
      <c s="7" t="n" r="F7">
        <v>491479</v>
      </c>
    </row>
    <row spans="1:6" r="8">
      <c s="3" t="s" r="A8">
        <v>332</v>
      </c>
    </row>
    <row spans="1:6" r="9">
      <c s="6" t="s" r="A9">
        <v>328</v>
      </c>
    </row>
    <row spans="1:6" r="10">
      <c s="3" t="s" r="A10">
        <v>39</v>
      </c>
      <c s="4" t="n" r="B10">
        <v>227500</v>
      </c>
      <c s="4" t="n" r="D10">
        <v>227500</v>
      </c>
    </row>
    <row spans="1:6" r="11">
      <c s="3" t="s" r="A11">
        <v>333</v>
      </c>
    </row>
    <row spans="1:6" r="12">
      <c s="6" t="s" r="A12">
        <v>328</v>
      </c>
    </row>
    <row spans="1:6" r="13">
      <c s="3" t="s" r="A13">
        <v>39</v>
      </c>
      <c s="4" t="n" r="B13">
        <v>264000</v>
      </c>
      <c s="4" t="n" r="D13">
        <v>264000</v>
      </c>
    </row>
    <row spans="1:6" r="14">
      <c s="3" t="s" r="A14">
        <v>334</v>
      </c>
    </row>
    <row spans="1:6" r="15">
      <c s="6" t="s" r="A15">
        <v>328</v>
      </c>
    </row>
    <row spans="1:6" r="16">
      <c s="3" t="s" r="A16">
        <v>335</v>
      </c>
      <c s="7" t="n" r="B16">
        <v>9800</v>
      </c>
      <c s="7" t="n" r="C16">
        <v>10100</v>
      </c>
      <c s="7" t="n" r="D16">
        <v>29400</v>
      </c>
      <c s="7" t="n" r="E16">
        <v>20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6</v>
      </c>
      <c s="2" t="s" r="B1">
        <v>2</v>
      </c>
      <c s="2" t="s" r="C1">
        <v>24</v>
      </c>
    </row>
    <row spans="1:3" r="2">
      <c s="6" t="s" r="A2">
        <v>196</v>
      </c>
    </row>
    <row spans="1:3" r="3">
      <c s="3" t="s" r="A3">
        <v>337</v>
      </c>
      <c s="7" t="n" r="B3">
        <v>396916</v>
      </c>
      <c s="7" t="n" r="C3">
        <v>396916</v>
      </c>
    </row>
    <row spans="1:3" r="4">
      <c s="3" t="s" r="A4">
        <v>338</v>
      </c>
      <c s="4" t="n" r="B4">
        <v>-11067</v>
      </c>
      <c s="4" t="n" r="C4">
        <v>-5029</v>
      </c>
    </row>
    <row spans="1:3" r="5">
      <c s="3" t="s" r="A5">
        <v>38</v>
      </c>
      <c s="4" t="n" r="B5">
        <v>385849</v>
      </c>
      <c s="4" t="n" r="C5">
        <v>391887</v>
      </c>
    </row>
    <row spans="1:3" r="6">
      <c s="3" t="s" r="A6">
        <v>339</v>
      </c>
      <c s="4" t="n" r="B6">
        <v>-166332</v>
      </c>
      <c s="4" t="n" r="C6">
        <v>-169805</v>
      </c>
    </row>
    <row spans="1:3" r="7">
      <c s="3" t="s" r="A7">
        <v>340</v>
      </c>
      <c s="4" t="n" r="B7">
        <v>54020</v>
      </c>
      <c s="4" t="n" r="C7">
        <v>30946</v>
      </c>
    </row>
    <row spans="1:3" r="8">
      <c s="3" t="s" r="A8">
        <v>48</v>
      </c>
      <c s="7" t="n" r="B8">
        <v>-112312</v>
      </c>
      <c s="7" t="n" r="C8">
        <v>-1388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341</v>
      </c>
      <c s="2" t="s" r="B1">
        <v>1</v>
      </c>
    </row>
    <row spans="1:6" r="2">
      <c s="2" t="s" r="B2">
        <v>2</v>
      </c>
      <c s="2" t="s" r="C2">
        <v>342</v>
      </c>
      <c s="2" t="s" r="D2">
        <v>343</v>
      </c>
      <c s="2" t="s" r="E2">
        <v>24</v>
      </c>
      <c s="2" t="s" r="F2">
        <v>344</v>
      </c>
    </row>
    <row spans="1:6" r="3">
      <c s="6" t="s" r="A3">
        <v>345</v>
      </c>
    </row>
    <row spans="1:6" r="4">
      <c s="3" t="s" r="A4">
        <v>45</v>
      </c>
      <c s="7" t="n" r="B4">
        <v>20000</v>
      </c>
      <c s="7" t="n" r="E4">
        <v>0</v>
      </c>
    </row>
    <row spans="1:6" r="5">
      <c s="3" t="s" r="A5">
        <v>124</v>
      </c>
      <c s="4" t="n" r="B5">
        <v>754738</v>
      </c>
      <c s="4" t="n" r="E5">
        <v>903985</v>
      </c>
    </row>
    <row spans="1:6" r="6">
      <c s="3" t="s" r="A6">
        <v>346</v>
      </c>
    </row>
    <row spans="1:6" r="7">
      <c s="6" t="s" r="A7">
        <v>345</v>
      </c>
    </row>
    <row spans="1:6" r="8">
      <c s="3" t="s" r="A8">
        <v>45</v>
      </c>
      <c s="7" t="n" r="B8">
        <v>20000</v>
      </c>
      <c s="4" t="n" r="E8">
        <v>0</v>
      </c>
    </row>
    <row spans="1:6" r="9">
      <c s="3" t="s" r="A9">
        <v>347</v>
      </c>
      <c s="3" t="s" r="B9">
        <v>348</v>
      </c>
    </row>
    <row spans="1:6" r="10">
      <c s="3" t="s" r="A10">
        <v>349</v>
      </c>
    </row>
    <row spans="1:6" r="11">
      <c s="6" t="s" r="A11">
        <v>345</v>
      </c>
    </row>
    <row spans="1:6" r="12">
      <c s="3" t="s" r="A12">
        <v>350</v>
      </c>
      <c s="3" t="s" r="B12">
        <v>351</v>
      </c>
    </row>
    <row spans="1:6" r="13">
      <c s="3" t="s" r="A13">
        <v>352</v>
      </c>
    </row>
    <row spans="1:6" r="14">
      <c s="6" t="s" r="A14">
        <v>345</v>
      </c>
    </row>
    <row spans="1:6" r="15">
      <c s="3" t="s" r="A15">
        <v>45</v>
      </c>
      <c s="7" t="n" r="B15">
        <v>265000</v>
      </c>
      <c s="7" t="n" r="C15">
        <v>265000</v>
      </c>
      <c s="4" t="n" r="E15">
        <v>0</v>
      </c>
    </row>
    <row spans="1:6" r="16">
      <c s="3" t="s" r="A16">
        <v>347</v>
      </c>
      <c s="3" t="s" r="B16">
        <v>353</v>
      </c>
    </row>
    <row spans="1:6" r="17">
      <c s="3" t="s" r="A17">
        <v>354</v>
      </c>
      <c s="3" t="s" r="B17">
        <v>355</v>
      </c>
    </row>
    <row spans="1:6" r="18">
      <c s="3" t="s" r="A18">
        <v>356</v>
      </c>
    </row>
    <row spans="1:6" r="19">
      <c s="6" t="s" r="A19">
        <v>345</v>
      </c>
    </row>
    <row spans="1:6" r="20">
      <c s="3" t="s" r="A20">
        <v>350</v>
      </c>
      <c s="3" t="s" r="B20">
        <v>357</v>
      </c>
    </row>
    <row spans="1:6" r="21">
      <c s="3" t="s" r="A21">
        <v>358</v>
      </c>
    </row>
    <row spans="1:6" r="22">
      <c s="6" t="s" r="A22">
        <v>345</v>
      </c>
    </row>
    <row spans="1:6" r="23">
      <c s="3" t="s" r="A23">
        <v>359</v>
      </c>
      <c s="7" t="n" r="B23">
        <v>738158</v>
      </c>
      <c s="4" t="n" r="E23">
        <v>746916</v>
      </c>
    </row>
    <row spans="1:6" r="24">
      <c s="3" t="s" r="A24">
        <v>360</v>
      </c>
      <c s="4" t="n" r="B24">
        <v>0</v>
      </c>
      <c s="4" t="n" r="E24">
        <v>135146</v>
      </c>
    </row>
    <row spans="1:6" r="25">
      <c s="3" t="s" r="A25">
        <v>361</v>
      </c>
      <c s="4" t="n" r="B25">
        <v>738158</v>
      </c>
      <c s="4" t="n" r="E25">
        <v>882062</v>
      </c>
    </row>
    <row spans="1:6" r="26">
      <c s="3" t="s" r="A26">
        <v>362</v>
      </c>
      <c s="4" t="n" r="B26">
        <v>1623158</v>
      </c>
      <c s="4" t="n" r="E26">
        <v>1602062</v>
      </c>
    </row>
    <row spans="1:6" r="27">
      <c s="3" t="s" r="A27">
        <v>363</v>
      </c>
      <c s="4" t="n" r="B27">
        <v>6250</v>
      </c>
      <c s="4" t="n" r="E27">
        <v>9590</v>
      </c>
    </row>
    <row spans="1:6" r="28">
      <c s="3" t="s" r="A28">
        <v>124</v>
      </c>
      <c s="4" t="n" r="B28">
        <v>1629408</v>
      </c>
      <c s="4" t="n" r="E28">
        <v>1611652</v>
      </c>
    </row>
    <row spans="1:6" r="29">
      <c s="3" t="s" r="A29">
        <v>364</v>
      </c>
    </row>
    <row spans="1:6" r="30">
      <c s="6" t="s" r="A30">
        <v>345</v>
      </c>
    </row>
    <row spans="1:6" r="31">
      <c s="3" t="s" r="A31">
        <v>359</v>
      </c>
      <c s="7" t="n" r="B31">
        <v>20380</v>
      </c>
      <c s="4" t="n" r="E31">
        <v>20641</v>
      </c>
    </row>
    <row spans="1:6" r="32">
      <c s="3" t="s" r="A32">
        <v>365</v>
      </c>
      <c s="3" t="s" r="B32">
        <v>366</v>
      </c>
    </row>
    <row spans="1:6" r="33">
      <c s="3" t="s" r="A33">
        <v>347</v>
      </c>
      <c s="3" t="s" r="B33">
        <v>367</v>
      </c>
    </row>
    <row spans="1:6" r="34">
      <c s="3" t="s" r="A34">
        <v>368</v>
      </c>
    </row>
    <row spans="1:6" r="35">
      <c s="6" t="s" r="A35">
        <v>345</v>
      </c>
    </row>
    <row spans="1:6" r="36">
      <c s="3" t="s" r="A36">
        <v>359</v>
      </c>
      <c s="7" t="n" r="B36">
        <v>32375</v>
      </c>
      <c s="4" t="n" r="E36">
        <v>32847</v>
      </c>
    </row>
    <row spans="1:6" r="37">
      <c s="3" t="s" r="A37">
        <v>365</v>
      </c>
      <c s="3" t="s" r="B37">
        <v>369</v>
      </c>
    </row>
    <row spans="1:6" r="38">
      <c s="3" t="s" r="A38">
        <v>347</v>
      </c>
      <c s="3" t="s" r="B38">
        <v>370</v>
      </c>
    </row>
    <row spans="1:6" r="39">
      <c s="3" t="s" r="A39">
        <v>371</v>
      </c>
    </row>
    <row spans="1:6" r="40">
      <c s="6" t="s" r="A40">
        <v>345</v>
      </c>
    </row>
    <row spans="1:6" r="41">
      <c s="3" t="s" r="A41">
        <v>359</v>
      </c>
      <c s="7" t="n" r="B41">
        <v>18327</v>
      </c>
      <c s="4" t="n" r="E41">
        <v>18628</v>
      </c>
    </row>
    <row spans="1:6" r="42">
      <c s="3" t="s" r="A42">
        <v>365</v>
      </c>
      <c s="3" t="s" r="B42">
        <v>372</v>
      </c>
    </row>
    <row spans="1:6" r="43">
      <c s="3" t="s" r="A43">
        <v>347</v>
      </c>
      <c s="3" t="s" r="B43">
        <v>373</v>
      </c>
    </row>
    <row spans="1:6" r="44">
      <c s="3" t="s" r="A44">
        <v>374</v>
      </c>
    </row>
    <row spans="1:6" r="45">
      <c s="6" t="s" r="A45">
        <v>345</v>
      </c>
    </row>
    <row spans="1:6" r="46">
      <c s="3" t="s" r="A46">
        <v>359</v>
      </c>
      <c s="7" t="n" r="B46">
        <v>239675</v>
      </c>
      <c s="4" t="n" r="E46">
        <v>242294</v>
      </c>
    </row>
    <row spans="1:6" r="47">
      <c s="3" t="s" r="A47">
        <v>365</v>
      </c>
      <c s="3" t="s" r="B47">
        <v>375</v>
      </c>
    </row>
    <row spans="1:6" r="48">
      <c s="3" t="s" r="A48">
        <v>347</v>
      </c>
      <c s="3" t="s" r="B48">
        <v>376</v>
      </c>
    </row>
    <row spans="1:6" r="49">
      <c s="3" t="s" r="A49">
        <v>377</v>
      </c>
    </row>
    <row spans="1:6" r="50">
      <c s="6" t="s" r="A50">
        <v>345</v>
      </c>
    </row>
    <row spans="1:6" r="51">
      <c s="3" t="s" r="A51">
        <v>359</v>
      </c>
      <c s="7" t="n" r="B51">
        <v>27200</v>
      </c>
      <c s="4" t="n" r="E51">
        <v>27595</v>
      </c>
    </row>
    <row spans="1:6" r="52">
      <c s="3" t="s" r="A52">
        <v>365</v>
      </c>
      <c s="3" t="s" r="B52">
        <v>378</v>
      </c>
    </row>
    <row spans="1:6" r="53">
      <c s="3" t="s" r="A53">
        <v>347</v>
      </c>
      <c s="3" t="s" r="B53">
        <v>379</v>
      </c>
    </row>
    <row spans="1:6" r="54">
      <c s="3" t="s" r="A54">
        <v>380</v>
      </c>
    </row>
    <row spans="1:6" r="55">
      <c s="6" t="s" r="A55">
        <v>345</v>
      </c>
    </row>
    <row spans="1:6" r="56">
      <c s="3" t="s" r="A56">
        <v>359</v>
      </c>
      <c s="7" t="n" r="B56">
        <v>29418</v>
      </c>
      <c s="4" t="n" r="E56">
        <v>29852</v>
      </c>
    </row>
    <row spans="1:6" r="57">
      <c s="3" t="s" r="A57">
        <v>365</v>
      </c>
      <c s="3" t="s" r="B57">
        <v>381</v>
      </c>
    </row>
    <row spans="1:6" r="58">
      <c s="3" t="s" r="A58">
        <v>347</v>
      </c>
      <c s="3" t="s" r="B58">
        <v>382</v>
      </c>
    </row>
    <row spans="1:6" r="59">
      <c s="3" t="s" r="A59">
        <v>383</v>
      </c>
    </row>
    <row spans="1:6" r="60">
      <c s="6" t="s" r="A60">
        <v>345</v>
      </c>
    </row>
    <row spans="1:6" r="61">
      <c s="3" t="s" r="A61">
        <v>359</v>
      </c>
      <c s="7" t="n" r="B61">
        <v>68883</v>
      </c>
      <c s="4" t="n" r="E61">
        <v>69575</v>
      </c>
    </row>
    <row spans="1:6" r="62">
      <c s="3" t="s" r="A62">
        <v>365</v>
      </c>
      <c s="3" t="s" r="B62">
        <v>384</v>
      </c>
    </row>
    <row spans="1:6" r="63">
      <c s="3" t="s" r="A63">
        <v>347</v>
      </c>
      <c s="3" t="s" r="B63">
        <v>385</v>
      </c>
    </row>
    <row spans="1:6" r="64">
      <c s="3" t="s" r="A64">
        <v>386</v>
      </c>
    </row>
    <row spans="1:6" r="65">
      <c s="6" t="s" r="A65">
        <v>345</v>
      </c>
    </row>
    <row spans="1:6" r="66">
      <c s="3" t="s" r="A66">
        <v>359</v>
      </c>
      <c s="7" t="n" r="B66">
        <v>68977</v>
      </c>
      <c s="4" t="n" r="E66">
        <v>69689</v>
      </c>
    </row>
    <row spans="1:6" r="67">
      <c s="3" t="s" r="A67">
        <v>365</v>
      </c>
      <c s="3" t="s" r="B67">
        <v>387</v>
      </c>
    </row>
    <row spans="1:6" r="68">
      <c s="3" t="s" r="A68">
        <v>347</v>
      </c>
      <c s="3" t="s" r="B68">
        <v>388</v>
      </c>
    </row>
    <row spans="1:6" r="69">
      <c s="3" t="s" r="A69">
        <v>389</v>
      </c>
    </row>
    <row spans="1:6" r="70">
      <c s="6" t="s" r="A70">
        <v>345</v>
      </c>
    </row>
    <row spans="1:6" r="71">
      <c s="3" t="s" r="A71">
        <v>359</v>
      </c>
      <c s="7" t="n" r="B71">
        <v>9651</v>
      </c>
      <c s="4" t="n" r="E71">
        <v>9803</v>
      </c>
    </row>
    <row spans="1:6" r="72">
      <c s="3" t="s" r="A72">
        <v>365</v>
      </c>
      <c s="3" t="s" r="B72">
        <v>390</v>
      </c>
    </row>
    <row spans="1:6" r="73">
      <c s="3" t="s" r="A73">
        <v>347</v>
      </c>
      <c s="3" t="s" r="B73">
        <v>390</v>
      </c>
    </row>
    <row spans="1:6" r="74">
      <c s="3" t="s" r="A74">
        <v>391</v>
      </c>
    </row>
    <row spans="1:6" r="75">
      <c s="6" t="s" r="A75">
        <v>345</v>
      </c>
    </row>
    <row spans="1:6" r="76">
      <c s="3" t="s" r="A76">
        <v>359</v>
      </c>
      <c s="7" t="n" r="B76">
        <v>76682</v>
      </c>
      <c s="4" t="n" r="E76">
        <v>77484</v>
      </c>
    </row>
    <row spans="1:6" r="77">
      <c s="3" t="s" r="A77">
        <v>365</v>
      </c>
      <c s="3" t="s" r="B77">
        <v>382</v>
      </c>
    </row>
    <row spans="1:6" r="78">
      <c s="3" t="s" r="A78">
        <v>347</v>
      </c>
      <c s="3" t="s" r="B78">
        <v>392</v>
      </c>
    </row>
    <row spans="1:6" r="79">
      <c s="3" t="s" r="A79">
        <v>393</v>
      </c>
    </row>
    <row spans="1:6" r="80">
      <c s="6" t="s" r="A80">
        <v>345</v>
      </c>
    </row>
    <row spans="1:6" r="81">
      <c s="3" t="s" r="A81">
        <v>359</v>
      </c>
      <c s="7" t="n" r="B81">
        <v>9671</v>
      </c>
      <c s="4" t="n" r="E81">
        <v>9763</v>
      </c>
    </row>
    <row spans="1:6" r="82">
      <c s="3" t="s" r="A82">
        <v>365</v>
      </c>
      <c s="3" t="s" r="B82">
        <v>394</v>
      </c>
    </row>
    <row spans="1:6" r="83">
      <c s="3" t="s" r="A83">
        <v>347</v>
      </c>
      <c s="3" t="s" r="B83">
        <v>395</v>
      </c>
    </row>
    <row spans="1:6" r="84">
      <c s="3" t="s" r="A84">
        <v>396</v>
      </c>
    </row>
    <row spans="1:6" r="85">
      <c s="6" t="s" r="A85">
        <v>345</v>
      </c>
    </row>
    <row spans="1:6" r="86">
      <c s="3" t="s" r="A86">
        <v>359</v>
      </c>
      <c s="7" t="n" r="B86">
        <v>38489</v>
      </c>
      <c s="4" t="n" r="E86">
        <v>38900</v>
      </c>
    </row>
    <row spans="1:6" r="87">
      <c s="3" t="s" r="A87">
        <v>365</v>
      </c>
      <c s="3" t="s" r="B87">
        <v>397</v>
      </c>
    </row>
    <row spans="1:6" r="88">
      <c s="3" t="s" r="A88">
        <v>347</v>
      </c>
      <c s="3" t="s" r="B88">
        <v>398</v>
      </c>
    </row>
    <row spans="1:6" r="89">
      <c s="3" t="s" r="A89">
        <v>399</v>
      </c>
    </row>
    <row spans="1:6" r="90">
      <c s="6" t="s" r="A90">
        <v>345</v>
      </c>
    </row>
    <row spans="1:6" r="91">
      <c s="3" t="s" r="A91">
        <v>359</v>
      </c>
      <c s="7" t="n" r="B91">
        <v>98430</v>
      </c>
      <c s="4" t="n" r="E91">
        <v>99845</v>
      </c>
    </row>
    <row spans="1:6" r="92">
      <c s="3" t="s" r="A92">
        <v>365</v>
      </c>
      <c s="3" t="s" r="B92">
        <v>400</v>
      </c>
    </row>
    <row spans="1:6" r="93">
      <c s="3" t="s" r="A93">
        <v>347</v>
      </c>
      <c s="3" t="s" r="B93">
        <v>401</v>
      </c>
    </row>
    <row spans="1:6" r="94">
      <c s="3" t="s" r="A94">
        <v>402</v>
      </c>
    </row>
    <row spans="1:6" r="95">
      <c s="6" t="s" r="A95">
        <v>345</v>
      </c>
    </row>
    <row spans="1:6" r="96">
      <c s="3" t="s" r="A96">
        <v>360</v>
      </c>
      <c s="7" t="n" r="B96">
        <v>0</v>
      </c>
      <c s="4" t="n" r="E96">
        <v>91000</v>
      </c>
    </row>
    <row spans="1:6" r="97">
      <c s="3" t="s" r="A97">
        <v>403</v>
      </c>
    </row>
    <row spans="1:6" r="98">
      <c s="6" t="s" r="A98">
        <v>345</v>
      </c>
    </row>
    <row spans="1:6" r="99">
      <c s="3" t="s" r="A99">
        <v>360</v>
      </c>
      <c s="4" t="n" r="B99">
        <v>0</v>
      </c>
      <c s="4" t="n" r="E99">
        <v>44146</v>
      </c>
    </row>
    <row spans="1:6" r="100">
      <c s="3" t="s" r="A100">
        <v>404</v>
      </c>
    </row>
    <row spans="1:6" r="101">
      <c s="6" t="s" r="A101">
        <v>345</v>
      </c>
    </row>
    <row spans="1:6" r="102">
      <c s="3" t="s" r="A102">
        <v>360</v>
      </c>
      <c s="4" t="n" r="B102">
        <v>0</v>
      </c>
      <c s="4" t="n" r="E102">
        <v>170000</v>
      </c>
    </row>
    <row spans="1:6" r="103">
      <c s="3" t="s" r="A103">
        <v>405</v>
      </c>
    </row>
    <row spans="1:6" r="104">
      <c s="6" t="s" r="A104">
        <v>345</v>
      </c>
    </row>
    <row spans="1:6" r="105">
      <c s="3" t="s" r="A105">
        <v>360</v>
      </c>
      <c s="4" t="n" r="B105">
        <v>0</v>
      </c>
      <c s="4" t="n" r="E105">
        <v>300000</v>
      </c>
    </row>
    <row spans="1:6" r="106">
      <c s="3" t="s" r="A106">
        <v>406</v>
      </c>
    </row>
    <row spans="1:6" r="107">
      <c s="6" t="s" r="A107">
        <v>345</v>
      </c>
    </row>
    <row spans="1:6" r="108">
      <c s="3" t="s" r="A108">
        <v>359</v>
      </c>
      <c s="7" t="n" r="B108">
        <v>250000</v>
      </c>
      <c s="4" t="n" r="E108">
        <v>250000</v>
      </c>
    </row>
    <row spans="1:6" r="109">
      <c s="3" t="s" r="A109">
        <v>365</v>
      </c>
      <c s="3" t="s" r="B109">
        <v>407</v>
      </c>
      <c s="3" t="s" r="F109">
        <v>407</v>
      </c>
    </row>
    <row spans="1:6" r="110">
      <c s="3" t="s" r="A110">
        <v>347</v>
      </c>
      <c s="3" t="s" r="B110">
        <v>408</v>
      </c>
    </row>
    <row spans="1:6" r="111">
      <c s="3" t="s" r="A111">
        <v>409</v>
      </c>
    </row>
    <row spans="1:6" r="112">
      <c s="6" t="s" r="A112">
        <v>345</v>
      </c>
    </row>
    <row spans="1:6" r="113">
      <c s="3" t="s" r="A113">
        <v>124</v>
      </c>
      <c s="7" t="n" r="B113">
        <v>100000</v>
      </c>
      <c s="4" t="n" r="E113">
        <v>0</v>
      </c>
    </row>
    <row spans="1:6" r="114">
      <c s="3" t="s" r="A114">
        <v>365</v>
      </c>
      <c s="3" t="s" r="B114">
        <v>408</v>
      </c>
      <c s="3" t="s" r="D114">
        <v>408</v>
      </c>
    </row>
    <row spans="1:6" r="115">
      <c s="3" t="s" r="A115">
        <v>347</v>
      </c>
      <c s="3" t="s" r="B115">
        <v>410</v>
      </c>
    </row>
    <row spans="1:6" r="116">
      <c s="3" t="s" r="A116">
        <v>411</v>
      </c>
    </row>
    <row spans="1:6" r="117">
      <c s="6" t="s" r="A117">
        <v>345</v>
      </c>
    </row>
    <row spans="1:6" r="118">
      <c s="3" t="s" r="A118">
        <v>124</v>
      </c>
      <c s="7" t="n" r="B118">
        <v>125000</v>
      </c>
      <c s="4" t="n" r="E118">
        <v>0</v>
      </c>
    </row>
    <row spans="1:6" r="119">
      <c s="3" t="s" r="A119">
        <v>365</v>
      </c>
      <c s="3" t="s" r="B119">
        <v>412</v>
      </c>
      <c s="3" t="s" r="D119">
        <v>412</v>
      </c>
    </row>
    <row spans="1:6" r="120">
      <c s="3" t="s" r="A120">
        <v>347</v>
      </c>
      <c s="3" t="s" r="B120">
        <v>413</v>
      </c>
    </row>
    <row spans="1:6" r="121">
      <c s="3" t="s" r="A121">
        <v>414</v>
      </c>
    </row>
    <row spans="1:6" r="122">
      <c s="6" t="s" r="A122">
        <v>345</v>
      </c>
    </row>
    <row spans="1:6" r="123">
      <c s="3" t="s" r="A123">
        <v>124</v>
      </c>
      <c s="7" t="n" r="B123">
        <v>125000</v>
      </c>
      <c s="7" t="n" r="E123">
        <v>0</v>
      </c>
    </row>
    <row spans="1:6" r="124">
      <c s="3" t="s" r="A124">
        <v>365</v>
      </c>
      <c s="3" t="s" r="B124">
        <v>415</v>
      </c>
      <c s="3" t="s" r="D124">
        <v>415</v>
      </c>
    </row>
    <row spans="1:6" r="125">
      <c s="3" t="s" r="A125">
        <v>347</v>
      </c>
      <c s="3" t="s" r="B125">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24</v>
      </c>
    </row>
    <row spans="1:3" r="2">
      <c s="6" t="s" r="A2">
        <v>418</v>
      </c>
    </row>
    <row spans="1:3" r="3">
      <c s="3" t="s" r="A3">
        <v>419</v>
      </c>
      <c s="7" t="n" r="B3">
        <v>3014</v>
      </c>
    </row>
    <row spans="1:3" r="4">
      <c s="3" t="s" r="A4">
        <v>420</v>
      </c>
      <c s="4" t="n" r="B4">
        <v>12387</v>
      </c>
    </row>
    <row spans="1:3" r="5">
      <c s="3" t="s" r="A5">
        <v>421</v>
      </c>
      <c s="4" t="n" r="B5">
        <v>10070</v>
      </c>
    </row>
    <row spans="1:3" r="6">
      <c s="3" t="s" r="A6">
        <v>422</v>
      </c>
      <c s="4" t="n" r="B6">
        <v>2880</v>
      </c>
    </row>
    <row spans="1:3" r="7">
      <c s="3" t="s" r="A7">
        <v>423</v>
      </c>
      <c s="4" t="n" r="B7">
        <v>2188</v>
      </c>
    </row>
    <row spans="1:3" r="8">
      <c s="3" t="s" r="A8">
        <v>424</v>
      </c>
      <c s="4" t="n" r="B8">
        <v>11974</v>
      </c>
    </row>
    <row spans="1:3" r="9">
      <c s="3" t="s" r="A9">
        <v>425</v>
      </c>
      <c s="4" t="n" r="B9">
        <v>42513</v>
      </c>
    </row>
    <row spans="1:3" r="10">
      <c s="6" t="s" r="A10">
        <v>426</v>
      </c>
    </row>
    <row spans="1:3" r="11">
      <c s="3" t="s" r="A11">
        <v>427</v>
      </c>
      <c s="4" t="n" r="B11">
        <v>0</v>
      </c>
    </row>
    <row spans="1:3" r="12">
      <c s="3" t="s" r="A12">
        <v>428</v>
      </c>
      <c s="4" t="n" r="B12">
        <v>0</v>
      </c>
    </row>
    <row spans="1:3" r="13">
      <c s="3" t="s" r="A13">
        <v>429</v>
      </c>
      <c s="4" t="n" r="B13">
        <v>355761</v>
      </c>
    </row>
    <row spans="1:3" r="14">
      <c s="3" t="s" r="A14">
        <v>430</v>
      </c>
      <c s="4" t="n" r="B14">
        <v>262210</v>
      </c>
    </row>
    <row spans="1:3" r="15">
      <c s="3" t="s" r="A15">
        <v>431</v>
      </c>
      <c s="4" t="n" r="B15">
        <v>270000</v>
      </c>
    </row>
    <row spans="1:3" r="16">
      <c s="3" t="s" r="A16">
        <v>432</v>
      </c>
      <c s="4" t="n" r="B16">
        <v>692674</v>
      </c>
    </row>
    <row spans="1:3" r="17">
      <c s="3" t="s" r="A17">
        <v>433</v>
      </c>
      <c s="4" t="n" r="B17">
        <v>1580645</v>
      </c>
    </row>
    <row spans="1:3" r="18">
      <c s="6" t="s" r="A18">
        <v>434</v>
      </c>
    </row>
    <row spans="1:3" r="19">
      <c s="4" t="n" r="A19">
        <v>2015</v>
      </c>
      <c s="4" t="n" r="B19">
        <v>3014</v>
      </c>
    </row>
    <row spans="1:3" r="20">
      <c s="4" t="n" r="A20">
        <v>2016</v>
      </c>
      <c s="4" t="n" r="B20">
        <v>12387</v>
      </c>
    </row>
    <row spans="1:3" r="21">
      <c s="4" t="n" r="A21">
        <v>2017</v>
      </c>
      <c s="4" t="n" r="B21">
        <v>365831</v>
      </c>
    </row>
    <row spans="1:3" r="22">
      <c s="4" t="n" r="A22">
        <v>2018</v>
      </c>
      <c s="4" t="n" r="B22">
        <v>265090</v>
      </c>
    </row>
    <row spans="1:3" r="23">
      <c s="4" t="n" r="A23">
        <v>2019</v>
      </c>
      <c s="4" t="n" r="B23">
        <v>272188</v>
      </c>
    </row>
    <row spans="1:3" r="24">
      <c s="3" t="s" r="A24">
        <v>435</v>
      </c>
      <c s="4" t="n" r="B24">
        <v>704648</v>
      </c>
    </row>
    <row spans="1:3" r="25">
      <c s="3" t="s" r="A25">
        <v>124</v>
      </c>
      <c s="7" t="n" r="B25">
        <v>1623158</v>
      </c>
      <c s="7" t="n" r="C25">
        <v>16020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t="s" r="A1">
        <v>436</v>
      </c>
      <c s="2" t="s" r="B1">
        <v>437</v>
      </c>
      <c s="2" t="s" r="C1">
        <v>438</v>
      </c>
      <c s="2" t="s" r="D1">
        <v>439</v>
      </c>
    </row>
    <row spans="1:4" r="2">
      <c s="6" t="s" r="A2">
        <v>440</v>
      </c>
    </row>
    <row spans="1:4" r="3">
      <c s="3" t="s" r="A3">
        <v>45</v>
      </c>
      <c s="7" t="n" r="C3">
        <v>20000000</v>
      </c>
      <c s="7" t="n" r="D3">
        <v>0</v>
      </c>
    </row>
    <row spans="1:4" r="4">
      <c s="3" t="s" r="A4">
        <v>441</v>
      </c>
    </row>
    <row spans="1:4" r="5">
      <c s="6" t="s" r="A5">
        <v>440</v>
      </c>
    </row>
    <row spans="1:4" r="6">
      <c s="3" t="s" r="A6">
        <v>442</v>
      </c>
      <c s="7" t="n" r="B6">
        <v>1300000</v>
      </c>
    </row>
    <row spans="1:4" r="7">
      <c s="3" t="s" r="A7">
        <v>45</v>
      </c>
      <c s="4" t="n" r="D7">
        <v>470000000</v>
      </c>
    </row>
    <row spans="1:4" r="8">
      <c s="3" t="s" r="A8">
        <v>443</v>
      </c>
    </row>
    <row spans="1:4" r="9">
      <c s="6" t="s" r="A9">
        <v>440</v>
      </c>
    </row>
    <row spans="1:4" r="10">
      <c s="3" t="s" r="A10">
        <v>444</v>
      </c>
      <c s="4" t="n" r="B10">
        <v>800000000</v>
      </c>
    </row>
    <row spans="1:4" r="11">
      <c s="3" t="s" r="A11">
        <v>445</v>
      </c>
      <c s="7" t="n" r="B11">
        <v>1250000000</v>
      </c>
    </row>
    <row spans="1:4" r="12">
      <c s="3" t="s" r="A12">
        <v>45</v>
      </c>
      <c s="7" t="n" r="C12">
        <v>20000000</v>
      </c>
      <c s="7" t="n" r="D12">
        <v>0</v>
      </c>
    </row>
    <row spans="1:4" r="13">
      <c s="3" t="s" r="A13">
        <v>446</v>
      </c>
      <c s="4" t="n" r="B13">
        <v>2</v>
      </c>
    </row>
    <row spans="1:4" r="14">
      <c s="3" t="s" r="A14">
        <v>447</v>
      </c>
      <c s="3" t="s" r="B14">
        <v>448</v>
      </c>
    </row>
    <row spans="1:4" r="15">
      <c s="3" t="s" r="A15">
        <v>449</v>
      </c>
      <c s="3" t="s" r="B15">
        <v>450</v>
      </c>
    </row>
    <row spans="1:4" r="16">
      <c s="3" t="s" r="A16">
        <v>451</v>
      </c>
      <c s="3" t="s" r="B16">
        <v>452</v>
      </c>
    </row>
    <row spans="1:4" r="17">
      <c s="3" t="s" r="A17">
        <v>453</v>
      </c>
      <c s="3" t="s" r="B17">
        <v>454</v>
      </c>
    </row>
    <row spans="1:4" r="18">
      <c s="3" t="s" r="A18">
        <v>455</v>
      </c>
      <c s="7" t="n" r="B18">
        <v>745400000</v>
      </c>
    </row>
    <row spans="1:4" r="19">
      <c s="3" t="s" r="A19">
        <v>456</v>
      </c>
      <c s="3" t="s" r="B19">
        <v>457</v>
      </c>
    </row>
    <row spans="1:4" r="20">
      <c s="3" t="s" r="A20">
        <v>458</v>
      </c>
      <c s="9" t="n" r="B20">
        <v>1.5</v>
      </c>
    </row>
    <row spans="1:4" r="21">
      <c s="3" t="s" r="A21">
        <v>459</v>
      </c>
      <c s="9" t="n" r="B21">
        <v>1.75</v>
      </c>
    </row>
    <row spans="1:4" r="22">
      <c s="3" t="s" r="A22">
        <v>460</v>
      </c>
      <c s="3" t="s" r="B22">
        <v>452</v>
      </c>
    </row>
    <row spans="1:4" r="23">
      <c s="3" t="s" r="A23">
        <v>461</v>
      </c>
      <c s="3" t="s" r="B23">
        <v>462</v>
      </c>
    </row>
    <row spans="1:4" r="24">
      <c s="3" t="s" r="A24">
        <v>463</v>
      </c>
    </row>
    <row spans="1:4" r="25">
      <c s="6" t="s" r="A25">
        <v>440</v>
      </c>
    </row>
    <row spans="1:4" r="26">
      <c s="3" t="s" r="A26">
        <v>350</v>
      </c>
      <c s="3" t="s" r="B26">
        <v>464</v>
      </c>
    </row>
    <row spans="1:4" r="27">
      <c s="3" t="s" r="A27">
        <v>465</v>
      </c>
    </row>
    <row spans="1:4" r="28">
      <c s="6" t="s" r="A28">
        <v>440</v>
      </c>
    </row>
    <row spans="1:4" r="29">
      <c s="3" t="s" r="A29">
        <v>350</v>
      </c>
      <c s="3" t="s" r="B29">
        <v>357</v>
      </c>
    </row>
    <row spans="1:4" r="30">
      <c s="3" t="s" r="A30">
        <v>466</v>
      </c>
    </row>
    <row spans="1:4" r="31">
      <c s="6" t="s" r="A31">
        <v>440</v>
      </c>
    </row>
    <row spans="1:4" r="32">
      <c s="3" t="s" r="A32">
        <v>350</v>
      </c>
      <c s="3" t="s" r="B32">
        <v>467</v>
      </c>
    </row>
    <row spans="1:4" r="33">
      <c s="3" t="s" r="A33">
        <v>468</v>
      </c>
    </row>
    <row spans="1:4" r="34">
      <c s="6" t="s" r="A34">
        <v>440</v>
      </c>
    </row>
    <row spans="1:4" r="35">
      <c s="3" t="s" r="A35">
        <v>350</v>
      </c>
      <c s="3" t="s" r="B35">
        <v>4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spans="1:7" r="1">
      <c s="1" t="s" r="A1">
        <v>470</v>
      </c>
      <c s="2" t="s" r="B1">
        <v>80</v>
      </c>
      <c s="2" t="s" r="D1">
        <v>1</v>
      </c>
    </row>
    <row spans="1:7" r="2">
      <c s="2" t="s" r="B2">
        <v>2</v>
      </c>
      <c s="2" t="s" r="C2">
        <v>81</v>
      </c>
      <c s="2" t="s" r="D2">
        <v>2</v>
      </c>
      <c s="2" t="s" r="E2">
        <v>81</v>
      </c>
      <c s="2" t="s" r="F2">
        <v>343</v>
      </c>
      <c s="2" t="s" r="G2">
        <v>344</v>
      </c>
    </row>
    <row spans="1:7" r="3">
      <c s="6" t="s" r="A3">
        <v>345</v>
      </c>
    </row>
    <row spans="1:7" r="4">
      <c s="3" t="s" r="A4">
        <v>471</v>
      </c>
      <c s="7" t="n" r="B4">
        <v>1100000</v>
      </c>
      <c s="7" t="n" r="C4">
        <v>2700000</v>
      </c>
      <c s="7" t="n" r="D4">
        <v>5000000</v>
      </c>
      <c s="7" t="n" r="E4">
        <v>5100000</v>
      </c>
    </row>
    <row spans="1:7" r="5">
      <c s="3" t="s" r="A5">
        <v>406</v>
      </c>
    </row>
    <row spans="1:7" r="6">
      <c s="6" t="s" r="A6">
        <v>345</v>
      </c>
    </row>
    <row spans="1:7" r="7">
      <c s="3" t="s" r="A7">
        <v>472</v>
      </c>
      <c s="7" t="n" r="G7">
        <v>250000000</v>
      </c>
    </row>
    <row spans="1:7" r="8">
      <c s="3" t="s" r="A8">
        <v>473</v>
      </c>
      <c s="3" t="s" r="B8">
        <v>407</v>
      </c>
      <c s="3" t="s" r="D8">
        <v>407</v>
      </c>
      <c s="3" t="s" r="G8">
        <v>407</v>
      </c>
    </row>
    <row spans="1:7" r="9">
      <c s="3" t="s" r="A9">
        <v>474</v>
      </c>
      <c s="7" t="n" r="B9">
        <v>2400000</v>
      </c>
      <c s="4" t="n" r="C9">
        <v>1300000</v>
      </c>
      <c s="7" t="n" r="D9">
        <v>7300000</v>
      </c>
      <c s="4" t="n" r="E9">
        <v>1300000</v>
      </c>
    </row>
    <row spans="1:7" r="10">
      <c s="3" t="s" r="A10">
        <v>475</v>
      </c>
      <c s="4" t="n" r="B10">
        <v>1600000</v>
      </c>
      <c s="4" t="n" r="C10">
        <v>900000</v>
      </c>
      <c s="4" t="n" r="D10">
        <v>4900000</v>
      </c>
      <c s="4" t="n" r="E10">
        <v>900000</v>
      </c>
    </row>
    <row spans="1:7" r="11">
      <c s="3" t="s" r="A11">
        <v>476</v>
      </c>
      <c s="4" t="n" r="B11">
        <v>700000</v>
      </c>
      <c s="4" t="n" r="C11">
        <v>300000</v>
      </c>
      <c s="4" t="n" r="D11">
        <v>2000000</v>
      </c>
      <c s="4" t="n" r="E11">
        <v>300000</v>
      </c>
    </row>
    <row spans="1:7" r="12">
      <c s="3" t="s" r="A12">
        <v>471</v>
      </c>
      <c s="7" t="n" r="B12">
        <v>100000</v>
      </c>
      <c s="7" t="n" r="C12">
        <v>100000</v>
      </c>
      <c s="7" t="n" r="D12">
        <v>400000</v>
      </c>
      <c s="7" t="n" r="E12">
        <v>100000</v>
      </c>
    </row>
    <row spans="1:7" r="13">
      <c s="3" t="s" r="A13">
        <v>477</v>
      </c>
    </row>
    <row spans="1:7" r="14">
      <c s="6" t="s" r="A14">
        <v>345</v>
      </c>
    </row>
    <row spans="1:7" r="15">
      <c s="3" t="s" r="A15">
        <v>472</v>
      </c>
      <c s="7" t="n" r="F15">
        <v>350000000</v>
      </c>
    </row>
    <row spans="1:7" r="16">
      <c s="3" t="s" r="A16">
        <v>409</v>
      </c>
    </row>
    <row spans="1:7" r="17">
      <c s="6" t="s" r="A17">
        <v>345</v>
      </c>
    </row>
    <row spans="1:7" r="18">
      <c s="3" t="s" r="A18">
        <v>472</v>
      </c>
      <c s="7" t="n" r="F18">
        <v>100000000</v>
      </c>
    </row>
    <row spans="1:7" r="19">
      <c s="3" t="s" r="A19">
        <v>473</v>
      </c>
      <c s="3" t="s" r="B19">
        <v>408</v>
      </c>
      <c s="3" t="s" r="D19">
        <v>408</v>
      </c>
      <c s="3" t="s" r="F19">
        <v>408</v>
      </c>
    </row>
    <row spans="1:7" r="20">
      <c s="3" t="s" r="A20">
        <v>411</v>
      </c>
    </row>
    <row spans="1:7" r="21">
      <c s="6" t="s" r="A21">
        <v>345</v>
      </c>
    </row>
    <row spans="1:7" r="22">
      <c s="3" t="s" r="A22">
        <v>472</v>
      </c>
      <c s="7" t="n" r="F22">
        <v>125000000</v>
      </c>
    </row>
    <row spans="1:7" r="23">
      <c s="3" t="s" r="A23">
        <v>473</v>
      </c>
      <c s="3" t="s" r="B23">
        <v>412</v>
      </c>
      <c s="3" t="s" r="D23">
        <v>412</v>
      </c>
      <c s="3" t="s" r="F23">
        <v>412</v>
      </c>
    </row>
    <row spans="1:7" r="24">
      <c s="3" t="s" r="A24">
        <v>414</v>
      </c>
    </row>
    <row spans="1:7" r="25">
      <c s="6" t="s" r="A25">
        <v>345</v>
      </c>
    </row>
    <row spans="1:7" r="26">
      <c s="3" t="s" r="A26">
        <v>472</v>
      </c>
      <c s="7" t="n" r="F26">
        <v>125000000</v>
      </c>
    </row>
    <row spans="1:7" r="27">
      <c s="3" t="s" r="A27">
        <v>473</v>
      </c>
      <c s="3" t="s" r="B27">
        <v>415</v>
      </c>
      <c s="3" t="s" r="D27">
        <v>415</v>
      </c>
      <c s="3" t="s" r="F27">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4"/>
  </cols>
  <sheetData>
    <row spans="1:4" r="1">
      <c s="1" t="s" r="A1">
        <v>478</v>
      </c>
      <c s="2" t="s" r="B1">
        <v>479</v>
      </c>
      <c s="2" t="s" r="C1">
        <v>1</v>
      </c>
    </row>
    <row spans="1:4" r="2">
      <c s="2" t="s" r="B2">
        <v>342</v>
      </c>
      <c s="2" t="s" r="C2">
        <v>2</v>
      </c>
      <c s="2" t="s" r="D2">
        <v>24</v>
      </c>
    </row>
    <row spans="1:4" r="3">
      <c s="6" t="s" r="A3">
        <v>345</v>
      </c>
    </row>
    <row spans="1:4" r="4">
      <c s="3" t="s" r="A4">
        <v>45</v>
      </c>
      <c s="7" t="n" r="C4">
        <v>20000000</v>
      </c>
      <c s="7" t="n" r="D4">
        <v>0</v>
      </c>
    </row>
    <row spans="1:4" r="5">
      <c s="3" t="s" r="A5">
        <v>352</v>
      </c>
    </row>
    <row spans="1:4" r="6">
      <c s="6" t="s" r="A6">
        <v>345</v>
      </c>
    </row>
    <row spans="1:4" r="7">
      <c s="3" t="s" r="A7">
        <v>45</v>
      </c>
      <c s="7" t="n" r="B7">
        <v>265000000</v>
      </c>
      <c s="7" t="n" r="C7">
        <v>265000000</v>
      </c>
      <c s="7" t="n" r="D7">
        <v>0</v>
      </c>
    </row>
    <row spans="1:4" r="8">
      <c s="3" t="s" r="A8">
        <v>480</v>
      </c>
      <c s="4" t="n" r="B8">
        <v>100000000</v>
      </c>
    </row>
    <row spans="1:4" r="9">
      <c s="3" t="s" r="A9">
        <v>445</v>
      </c>
      <c s="7" t="n" r="B9">
        <v>365000000</v>
      </c>
    </row>
    <row spans="1:4" r="10">
      <c s="3" t="s" r="A10">
        <v>354</v>
      </c>
      <c s="3" t="s" r="C10">
        <v>355</v>
      </c>
    </row>
    <row spans="1:4" r="11">
      <c s="3" t="s" r="A11">
        <v>481</v>
      </c>
      <c s="3" t="s" r="B11">
        <v>482</v>
      </c>
    </row>
    <row spans="1:4" r="12">
      <c s="3" t="s" r="A12">
        <v>483</v>
      </c>
      <c s="3" t="s" r="B12">
        <v>484</v>
      </c>
    </row>
    <row spans="1:4" r="13">
      <c s="3" t="s" r="A13">
        <v>356</v>
      </c>
    </row>
    <row spans="1:4" r="14">
      <c s="6" t="s" r="A14">
        <v>345</v>
      </c>
    </row>
    <row spans="1:4" r="15">
      <c s="3" t="s" r="A15">
        <v>350</v>
      </c>
      <c s="3" t="s" r="C15">
        <v>357</v>
      </c>
    </row>
    <row spans="1:4" r="16">
      <c s="3" t="s" r="A16">
        <v>485</v>
      </c>
    </row>
    <row spans="1:4" r="17">
      <c s="6" t="s" r="A17">
        <v>345</v>
      </c>
    </row>
    <row spans="1:4" r="18">
      <c s="3" t="s" r="A18">
        <v>350</v>
      </c>
      <c s="3" t="s" r="B18">
        <v>486</v>
      </c>
    </row>
    <row spans="1:4" r="19">
      <c s="3" t="s" r="A19">
        <v>487</v>
      </c>
    </row>
    <row spans="1:4" r="20">
      <c s="6" t="s" r="A20">
        <v>345</v>
      </c>
    </row>
    <row spans="1:4" r="21">
      <c s="3" t="s" r="A21">
        <v>350</v>
      </c>
      <c s="3" t="s" r="B21">
        <v>488</v>
      </c>
    </row>
    <row spans="1:4" r="22">
      <c s="3" t="s" r="A22">
        <v>489</v>
      </c>
    </row>
    <row spans="1:4" r="23">
      <c s="6" t="s" r="A23">
        <v>345</v>
      </c>
    </row>
    <row spans="1:4" r="24">
      <c s="3" t="s" r="A24">
        <v>350</v>
      </c>
      <c s="3" t="s" r="B24">
        <v>490</v>
      </c>
    </row>
    <row spans="1:4" r="25">
      <c s="3" t="s" r="A25">
        <v>491</v>
      </c>
    </row>
    <row spans="1:4" r="26">
      <c s="6" t="s" r="A26">
        <v>345</v>
      </c>
    </row>
    <row spans="1:4" r="27">
      <c s="3" t="s" r="A27">
        <v>350</v>
      </c>
      <c s="3" t="s" r="B27">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6" t="s" r="A3">
        <v>82</v>
      </c>
    </row>
    <row spans="1:5" r="4">
      <c s="3" t="s" r="A4">
        <v>83</v>
      </c>
      <c s="7" t="n" r="B4">
        <v>110903</v>
      </c>
      <c s="7" t="n" r="C4">
        <v>106152</v>
      </c>
      <c s="7" t="n" r="D4">
        <v>333827</v>
      </c>
      <c s="7" t="n" r="E4">
        <v>288566</v>
      </c>
    </row>
    <row spans="1:5" r="5">
      <c s="3" t="s" r="A5">
        <v>84</v>
      </c>
      <c s="4" t="n" r="B5">
        <v>23096</v>
      </c>
      <c s="4" t="n" r="C5">
        <v>20034</v>
      </c>
      <c s="4" t="n" r="D5">
        <v>59878</v>
      </c>
      <c s="4" t="n" r="E5">
        <v>49491</v>
      </c>
    </row>
    <row spans="1:5" r="6">
      <c s="3" t="s" r="A6">
        <v>85</v>
      </c>
      <c s="4" t="n" r="B6">
        <v>35702</v>
      </c>
      <c s="4" t="n" r="C6">
        <v>35684</v>
      </c>
      <c s="4" t="n" r="D6">
        <v>84525</v>
      </c>
      <c s="4" t="n" r="E6">
        <v>83374</v>
      </c>
    </row>
    <row spans="1:5" r="7">
      <c s="3" t="s" r="A7">
        <v>86</v>
      </c>
      <c s="4" t="n" r="B7">
        <v>0</v>
      </c>
      <c s="4" t="n" r="C7">
        <v>5804</v>
      </c>
      <c s="4" t="n" r="D7">
        <v>1981</v>
      </c>
      <c s="4" t="n" r="E7">
        <v>33730</v>
      </c>
    </row>
    <row spans="1:5" r="8">
      <c s="3" t="s" r="A8">
        <v>87</v>
      </c>
      <c s="4" t="n" r="B8">
        <v>618</v>
      </c>
      <c s="4" t="n" r="C8">
        <v>561</v>
      </c>
      <c s="4" t="n" r="D8">
        <v>1658</v>
      </c>
      <c s="4" t="n" r="E8">
        <v>1925</v>
      </c>
    </row>
    <row spans="1:5" r="9">
      <c s="3" t="s" r="A9">
        <v>88</v>
      </c>
      <c s="4" t="n" r="B9">
        <v>5460</v>
      </c>
      <c s="4" t="n" r="C9">
        <v>1206</v>
      </c>
      <c s="4" t="n" r="D9">
        <v>10565</v>
      </c>
      <c s="4" t="n" r="E9">
        <v>7829</v>
      </c>
    </row>
    <row spans="1:5" r="10">
      <c s="3" t="s" r="A10">
        <v>89</v>
      </c>
      <c s="4" t="n" r="B10">
        <v>175779</v>
      </c>
      <c s="4" t="n" r="C10">
        <v>169441</v>
      </c>
      <c s="4" t="n" r="D10">
        <v>492434</v>
      </c>
      <c s="4" t="n" r="E10">
        <v>464915</v>
      </c>
    </row>
    <row spans="1:5" r="11">
      <c s="6" t="s" r="A11">
        <v>90</v>
      </c>
    </row>
    <row spans="1:5" r="12">
      <c s="3" t="s" r="A12">
        <v>91</v>
      </c>
      <c s="4" t="n" r="B12">
        <v>41664</v>
      </c>
      <c s="4" t="n" r="C12">
        <v>38291</v>
      </c>
      <c s="4" t="n" r="D12">
        <v>122051</v>
      </c>
      <c s="4" t="n" r="E12">
        <v>109300</v>
      </c>
    </row>
    <row spans="1:5" r="13">
      <c s="3" t="s" r="A13">
        <v>92</v>
      </c>
      <c s="4" t="n" r="B13">
        <v>2331</v>
      </c>
      <c s="4" t="n" r="C13">
        <v>2066</v>
      </c>
      <c s="4" t="n" r="D13">
        <v>6994</v>
      </c>
      <c s="4" t="n" r="E13">
        <v>2964</v>
      </c>
    </row>
    <row spans="1:5" r="14">
      <c s="3" t="s" r="A14">
        <v>93</v>
      </c>
      <c s="4" t="n" r="B14">
        <v>10182</v>
      </c>
      <c s="4" t="n" r="C14">
        <v>10071</v>
      </c>
      <c s="4" t="n" r="D14">
        <v>28395</v>
      </c>
      <c s="4" t="n" r="E14">
        <v>29786</v>
      </c>
    </row>
    <row spans="1:5" r="15">
      <c s="3" t="s" r="A15">
        <v>94</v>
      </c>
      <c s="4" t="n" r="B15">
        <v>7284</v>
      </c>
      <c s="4" t="n" r="C15">
        <v>7109</v>
      </c>
      <c s="4" t="n" r="D15">
        <v>21681</v>
      </c>
      <c s="4" t="n" r="E15">
        <v>21210</v>
      </c>
    </row>
    <row spans="1:5" r="16">
      <c s="3" t="s" r="A16">
        <v>95</v>
      </c>
      <c s="4" t="n" r="B16">
        <v>0</v>
      </c>
      <c s="4" t="n" r="C16">
        <v>6095</v>
      </c>
      <c s="4" t="n" r="D16">
        <v>3222</v>
      </c>
      <c s="4" t="n" r="E16">
        <v>33173</v>
      </c>
    </row>
    <row spans="1:5" r="17">
      <c s="3" t="s" r="A17">
        <v>96</v>
      </c>
      <c s="4" t="n" r="B17">
        <v>23613</v>
      </c>
      <c s="4" t="n" r="C17">
        <v>21870</v>
      </c>
      <c s="4" t="n" r="D17">
        <v>69543</v>
      </c>
      <c s="4" t="n" r="E17">
        <v>58429</v>
      </c>
    </row>
    <row spans="1:5" r="18">
      <c s="3" t="s" r="A18">
        <v>97</v>
      </c>
      <c s="4" t="n" r="B18">
        <v>193</v>
      </c>
      <c s="4" t="n" r="C18">
        <v>2647</v>
      </c>
      <c s="4" t="n" r="D18">
        <v>193</v>
      </c>
      <c s="4" t="n" r="E18">
        <v>3382</v>
      </c>
    </row>
    <row spans="1:5" r="19">
      <c s="3" t="s" r="A19">
        <v>98</v>
      </c>
      <c s="4" t="n" r="B19">
        <v>45169</v>
      </c>
      <c s="4" t="n" r="C19">
        <v>37880</v>
      </c>
      <c s="4" t="n" r="D19">
        <v>126216</v>
      </c>
      <c s="4" t="n" r="E19">
        <v>96632</v>
      </c>
    </row>
    <row spans="1:5" r="20">
      <c s="3" t="s" r="A20">
        <v>99</v>
      </c>
      <c s="4" t="n" r="B20">
        <v>130436</v>
      </c>
      <c s="4" t="n" r="C20">
        <v>126029</v>
      </c>
      <c s="4" t="n" r="D20">
        <v>378295</v>
      </c>
      <c s="4" t="n" r="E20">
        <v>354876</v>
      </c>
    </row>
    <row spans="1:5" r="21">
      <c s="3" t="s" r="A21">
        <v>100</v>
      </c>
      <c s="4" t="n" r="B21">
        <v>45343</v>
      </c>
      <c s="4" t="n" r="C21">
        <v>43412</v>
      </c>
      <c s="4" t="n" r="D21">
        <v>114139</v>
      </c>
      <c s="4" t="n" r="E21">
        <v>110039</v>
      </c>
    </row>
    <row spans="1:5" r="22">
      <c s="3" t="s" r="A22">
        <v>101</v>
      </c>
      <c s="4" t="n" r="B22">
        <v>-16680</v>
      </c>
      <c s="4" t="n" r="C22">
        <v>-17674</v>
      </c>
      <c s="4" t="n" r="D22">
        <v>-50298</v>
      </c>
      <c s="4" t="n" r="E22">
        <v>-46640</v>
      </c>
    </row>
    <row spans="1:5" r="23">
      <c s="3" t="s" r="A23">
        <v>102</v>
      </c>
      <c s="4" t="n" r="B23">
        <v>28663</v>
      </c>
      <c s="4" t="n" r="C23">
        <v>25738</v>
      </c>
      <c s="4" t="n" r="D23">
        <v>63841</v>
      </c>
      <c s="4" t="n" r="E23">
        <v>63399</v>
      </c>
    </row>
    <row spans="1:5" r="24">
      <c s="3" t="s" r="A24">
        <v>103</v>
      </c>
      <c s="4" t="n" r="B24">
        <v>-2578</v>
      </c>
      <c s="4" t="n" r="C24">
        <v>-3004</v>
      </c>
      <c s="4" t="n" r="D24">
        <v>-3283</v>
      </c>
      <c s="4" t="n" r="E24">
        <v>-4153</v>
      </c>
    </row>
    <row spans="1:5" r="25">
      <c s="3" t="s" r="A25">
        <v>104</v>
      </c>
      <c s="4" t="n" r="B25">
        <v>26085</v>
      </c>
      <c s="4" t="n" r="C25">
        <v>22734</v>
      </c>
      <c s="4" t="n" r="D25">
        <v>60558</v>
      </c>
      <c s="4" t="n" r="E25">
        <v>59246</v>
      </c>
    </row>
    <row spans="1:5" r="26">
      <c s="3" t="s" r="A26">
        <v>105</v>
      </c>
      <c s="4" t="n" r="B26">
        <v>-234</v>
      </c>
      <c s="4" t="n" r="C26">
        <v>-241</v>
      </c>
      <c s="4" t="n" r="D26">
        <v>-702</v>
      </c>
      <c s="4" t="n" r="E26">
        <v>-241</v>
      </c>
    </row>
    <row spans="1:5" r="27">
      <c s="3" t="s" r="A27">
        <v>106</v>
      </c>
      <c s="4" t="n" r="B27">
        <v>-14631</v>
      </c>
      <c s="4" t="n" r="C27">
        <v>-14171</v>
      </c>
      <c s="4" t="n" r="D27">
        <v>-34378</v>
      </c>
      <c s="4" t="n" r="E27">
        <v>-36480</v>
      </c>
    </row>
    <row spans="1:5" r="28">
      <c s="3" t="s" r="A28">
        <v>107</v>
      </c>
      <c s="7" t="n" r="B28">
        <v>11220</v>
      </c>
      <c s="7" t="n" r="C28">
        <v>8322</v>
      </c>
      <c s="7" t="n" r="D28">
        <v>25478</v>
      </c>
      <c s="7" t="n" r="E28">
        <v>22525</v>
      </c>
    </row>
    <row spans="1:5" r="29">
      <c s="6" t="s" r="A29">
        <v>108</v>
      </c>
    </row>
    <row spans="1:5" r="30">
      <c s="3" t="s" r="A30">
        <v>109</v>
      </c>
      <c s="4" t="n" r="B30">
        <v>115900</v>
      </c>
      <c s="4" t="n" r="C30">
        <v>97729</v>
      </c>
      <c s="4" t="n" r="D30">
        <v>112741</v>
      </c>
      <c s="4" t="n" r="E30">
        <v>96226</v>
      </c>
    </row>
    <row spans="1:5" r="31">
      <c s="3" t="s" r="A31">
        <v>110</v>
      </c>
      <c s="4" t="n" r="B31">
        <v>265873</v>
      </c>
      <c s="4" t="n" r="C31">
        <v>263041</v>
      </c>
      <c s="4" t="n" r="D31">
        <v>265868</v>
      </c>
      <c s="4" t="n" r="E31">
        <v>250696</v>
      </c>
    </row>
    <row spans="1:5" r="32">
      <c s="6" t="s" r="A32">
        <v>111</v>
      </c>
    </row>
    <row spans="1:5" r="33">
      <c s="3" t="s" r="A33">
        <v>112</v>
      </c>
      <c s="8" t="n" r="B33">
        <v>0.1</v>
      </c>
      <c s="8" t="n" r="C33">
        <v>0.09</v>
      </c>
      <c s="8" t="n" r="D33">
        <v>0.23</v>
      </c>
      <c s="8" t="n" r="E33">
        <v>0.23</v>
      </c>
    </row>
    <row spans="1:5" r="34">
      <c s="3" t="s" r="A34">
        <v>113</v>
      </c>
      <c s="9" t="n" r="B34">
        <v>0.1</v>
      </c>
      <c s="9" t="n" r="C34">
        <v>0.09</v>
      </c>
      <c s="9" t="n" r="D34">
        <v>0.22</v>
      </c>
      <c s="9" t="n" r="E34">
        <v>0.23</v>
      </c>
    </row>
    <row spans="1:5" r="35">
      <c s="3" t="s" r="A35">
        <v>114</v>
      </c>
      <c s="10" t="n" r="B35">
        <v>0.08500000000000001</v>
      </c>
      <c s="10" t="n" r="C35">
        <v>0.08500000000000001</v>
      </c>
      <c s="10" t="n" r="D35">
        <v>0.255</v>
      </c>
      <c s="10" t="n" r="E35">
        <v>0.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93</v>
      </c>
      <c s="2" t="s" r="B1">
        <v>2</v>
      </c>
      <c s="2" t="s" r="C1">
        <v>24</v>
      </c>
    </row>
    <row spans="1:3" r="2">
      <c s="6" t="s" r="A2">
        <v>202</v>
      </c>
    </row>
    <row spans="1:3" r="3">
      <c s="3" t="s" r="A3">
        <v>47</v>
      </c>
      <c s="7" t="n" r="B3">
        <v>78707</v>
      </c>
      <c s="7" t="n" r="C3">
        <v>68488</v>
      </c>
    </row>
    <row spans="1:3" r="4">
      <c s="3" t="s" r="A4">
        <v>494</v>
      </c>
      <c s="4" t="n" r="B4">
        <v>18367</v>
      </c>
      <c s="4" t="n" r="C4">
        <v>18367</v>
      </c>
    </row>
    <row spans="1:3" r="5">
      <c s="3" t="s" r="A5">
        <v>495</v>
      </c>
      <c s="4" t="n" r="B5">
        <v>4384</v>
      </c>
      <c s="4" t="n" r="C5">
        <v>0</v>
      </c>
    </row>
    <row spans="1:3" r="6">
      <c s="3" t="s" r="A6">
        <v>496</v>
      </c>
      <c s="4" t="n" r="B6">
        <v>3953</v>
      </c>
      <c s="4" t="n" r="C6">
        <v>5953</v>
      </c>
    </row>
    <row spans="1:3" r="7">
      <c s="3" t="s" r="A7">
        <v>497</v>
      </c>
      <c s="4" t="n" r="B7">
        <v>1288</v>
      </c>
      <c s="4" t="n" r="C7">
        <v>3755</v>
      </c>
    </row>
    <row spans="1:3" r="8">
      <c s="3" t="s" r="A8">
        <v>47</v>
      </c>
      <c s="7" t="n" r="B8">
        <v>106699</v>
      </c>
      <c s="7" t="n" r="C8">
        <v>965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21"/>
  </cols>
  <sheetData>
    <row spans="1:7" r="1">
      <c s="1" t="s" r="A1">
        <v>498</v>
      </c>
      <c s="2" t="s" r="B1">
        <v>80</v>
      </c>
      <c s="2" t="s" r="D1">
        <v>1</v>
      </c>
      <c s="2" t="s" r="F1">
        <v>499</v>
      </c>
    </row>
    <row spans="1:7" r="2">
      <c s="2" t="s" r="B2">
        <v>500</v>
      </c>
      <c s="2" t="s" r="C2">
        <v>501</v>
      </c>
      <c s="2" t="s" r="D2">
        <v>500</v>
      </c>
      <c s="2" t="s" r="E2">
        <v>501</v>
      </c>
      <c s="2" t="s" r="F2">
        <v>502</v>
      </c>
      <c s="2" t="s" r="G2">
        <v>439</v>
      </c>
    </row>
    <row spans="1:7" r="3">
      <c s="6" t="s" r="A3">
        <v>503</v>
      </c>
    </row>
    <row spans="1:7" r="4">
      <c s="3" t="s" r="A4">
        <v>495</v>
      </c>
      <c s="7" t="n" r="B4">
        <v>4384</v>
      </c>
      <c s="7" t="n" r="D4">
        <v>4384</v>
      </c>
      <c s="7" t="n" r="G4">
        <v>0</v>
      </c>
    </row>
    <row spans="1:7" r="5">
      <c s="3" t="s" r="A5">
        <v>504</v>
      </c>
      <c s="4" t="n" r="B5">
        <v>-4384</v>
      </c>
      <c s="7" t="n" r="C5">
        <v>0</v>
      </c>
      <c s="4" t="n" r="D5">
        <v>-4384</v>
      </c>
      <c s="7" t="n" r="E5">
        <v>0</v>
      </c>
    </row>
    <row spans="1:7" r="6">
      <c s="3" t="s" r="A6">
        <v>101</v>
      </c>
      <c s="4" t="n" r="B6">
        <v>16680</v>
      </c>
      <c s="7" t="n" r="C6">
        <v>17674</v>
      </c>
      <c s="4" t="n" r="D6">
        <v>50298</v>
      </c>
      <c s="7" t="n" r="E6">
        <v>46640</v>
      </c>
    </row>
    <row spans="1:7" r="7">
      <c s="3" t="s" r="A7">
        <v>505</v>
      </c>
    </row>
    <row spans="1:7" r="8">
      <c s="6" t="s" r="A8">
        <v>503</v>
      </c>
    </row>
    <row spans="1:7" r="9">
      <c s="3" t="s" r="A9">
        <v>495</v>
      </c>
      <c s="4" t="n" r="B9">
        <v>4600</v>
      </c>
      <c s="4" t="n" r="D9">
        <v>4600</v>
      </c>
    </row>
    <row spans="1:7" r="10">
      <c s="3" t="s" r="A10">
        <v>506</v>
      </c>
    </row>
    <row spans="1:7" r="11">
      <c s="6" t="s" r="A11">
        <v>503</v>
      </c>
    </row>
    <row spans="1:7" r="12">
      <c s="3" t="s" r="A12">
        <v>504</v>
      </c>
      <c s="4" t="n" r="B12">
        <v>4400</v>
      </c>
    </row>
    <row spans="1:7" r="13">
      <c s="3" t="s" r="A13">
        <v>507</v>
      </c>
    </row>
    <row spans="1:7" r="14">
      <c s="6" t="s" r="A14">
        <v>503</v>
      </c>
    </row>
    <row spans="1:7" r="15">
      <c s="3" t="s" r="A15">
        <v>495</v>
      </c>
      <c s="7" t="n" r="B15">
        <v>4400</v>
      </c>
      <c s="7" t="n" r="D15">
        <v>4400</v>
      </c>
    </row>
    <row spans="1:7" r="16">
      <c s="3" t="s" r="A16">
        <v>508</v>
      </c>
      <c s="4" t="n" r="B16">
        <v>3</v>
      </c>
      <c s="4" t="n" r="D16">
        <v>3</v>
      </c>
    </row>
    <row spans="1:7" r="17">
      <c s="3" t="s" r="A17">
        <v>509</v>
      </c>
      <c s="7" t="n" r="B17">
        <v>465000</v>
      </c>
      <c s="7" t="n" r="D17">
        <v>465000</v>
      </c>
    </row>
    <row spans="1:7" r="18">
      <c s="3" t="s" r="A18">
        <v>510</v>
      </c>
    </row>
    <row spans="1:7" r="19">
      <c s="6" t="s" r="A19">
        <v>503</v>
      </c>
    </row>
    <row spans="1:7" r="20">
      <c s="3" t="s" r="A20">
        <v>495</v>
      </c>
      <c s="7" t="n" r="B20">
        <v>4400</v>
      </c>
      <c s="7" t="n" r="D20">
        <v>4400</v>
      </c>
    </row>
    <row spans="1:7" r="21">
      <c s="3" t="s" r="A21">
        <v>511</v>
      </c>
    </row>
    <row spans="1:7" r="22">
      <c s="6" t="s" r="A22">
        <v>503</v>
      </c>
    </row>
    <row spans="1:7" r="23">
      <c s="3" t="s" r="A23">
        <v>354</v>
      </c>
      <c s="3" t="s" r="B23">
        <v>355</v>
      </c>
      <c s="3" t="s" r="D23">
        <v>355</v>
      </c>
    </row>
    <row spans="1:7" r="24">
      <c s="3" t="s" r="A24">
        <v>512</v>
      </c>
    </row>
    <row spans="1:7" r="25">
      <c s="6" t="s" r="A25">
        <v>503</v>
      </c>
    </row>
    <row spans="1:7" r="26">
      <c s="3" t="s" r="A26">
        <v>354</v>
      </c>
      <c s="3" t="s" r="B26">
        <v>513</v>
      </c>
      <c s="3" t="s" r="D26">
        <v>513</v>
      </c>
    </row>
    <row spans="1:7" r="27">
      <c s="3" t="s" r="A27">
        <v>514</v>
      </c>
    </row>
    <row spans="1:7" r="28">
      <c s="6" t="s" r="A28">
        <v>503</v>
      </c>
    </row>
    <row spans="1:7" r="29">
      <c s="3" t="s" r="A29">
        <v>101</v>
      </c>
      <c s="7" t="n" r="F29">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24</v>
      </c>
    </row>
    <row spans="1:3" r="2">
      <c s="3" t="s" r="A2">
        <v>516</v>
      </c>
    </row>
    <row spans="1:3" r="3">
      <c s="6" t="s" r="A3">
        <v>517</v>
      </c>
    </row>
    <row spans="1:3" r="4">
      <c s="3" t="s" r="A4">
        <v>45</v>
      </c>
      <c s="7" t="n" r="B4">
        <v>20000</v>
      </c>
      <c s="7" t="n" r="C4">
        <v>0</v>
      </c>
    </row>
    <row spans="1:3" r="5">
      <c s="3" t="s" r="A5">
        <v>518</v>
      </c>
    </row>
    <row spans="1:3" r="6">
      <c s="6" t="s" r="A6">
        <v>517</v>
      </c>
    </row>
    <row spans="1:3" r="7">
      <c s="3" t="s" r="A7">
        <v>45</v>
      </c>
      <c s="4" t="n" r="B7">
        <v>265000</v>
      </c>
      <c s="4" t="n" r="C7">
        <v>0</v>
      </c>
    </row>
    <row spans="1:3" r="8">
      <c s="3" t="s" r="A8">
        <v>519</v>
      </c>
    </row>
    <row spans="1:3" r="9">
      <c s="6" t="s" r="A9">
        <v>517</v>
      </c>
    </row>
    <row spans="1:3" r="10">
      <c s="3" t="s" r="A10">
        <v>45</v>
      </c>
      <c s="4" t="n" r="B10">
        <v>0</v>
      </c>
      <c s="4" t="n" r="C10">
        <v>470000</v>
      </c>
    </row>
    <row spans="1:3" r="11">
      <c s="3" t="s" r="A11">
        <v>520</v>
      </c>
    </row>
    <row spans="1:3" r="12">
      <c s="6" t="s" r="A12">
        <v>517</v>
      </c>
    </row>
    <row spans="1:3" r="13">
      <c s="3" t="s" r="A13">
        <v>521</v>
      </c>
      <c s="4" t="n" r="B13">
        <v>754738</v>
      </c>
      <c s="4" t="n" r="C13">
        <v>903985</v>
      </c>
    </row>
    <row spans="1:3" r="14">
      <c s="3" t="s" r="A14">
        <v>522</v>
      </c>
    </row>
    <row spans="1:3" r="15">
      <c s="6" t="s" r="A15">
        <v>517</v>
      </c>
    </row>
    <row spans="1:3" r="16">
      <c s="3" t="s" r="A16">
        <v>521</v>
      </c>
      <c s="4" t="n" r="B16">
        <v>239670</v>
      </c>
      <c s="4" t="n" r="C16">
        <v>237667</v>
      </c>
    </row>
    <row spans="1:3" r="17">
      <c s="3" t="s" r="A17">
        <v>523</v>
      </c>
    </row>
    <row spans="1:3" r="18">
      <c s="6" t="s" r="A18">
        <v>517</v>
      </c>
    </row>
    <row spans="1:3" r="19">
      <c s="3" t="s" r="A19">
        <v>521</v>
      </c>
      <c s="4" t="n" r="B19">
        <v>350000</v>
      </c>
      <c s="4" t="n" r="C19">
        <v>0</v>
      </c>
    </row>
    <row spans="1:3" r="20">
      <c s="3" t="s" r="A20">
        <v>524</v>
      </c>
    </row>
    <row spans="1:3" r="21">
      <c s="6" t="s" r="A21">
        <v>517</v>
      </c>
    </row>
    <row spans="1:3" r="22">
      <c s="3" t="s" r="A22">
        <v>45</v>
      </c>
      <c s="4" t="n" r="B22">
        <v>20000</v>
      </c>
      <c s="4" t="n" r="C22">
        <v>0</v>
      </c>
    </row>
    <row spans="1:3" r="23">
      <c s="3" t="s" r="A23">
        <v>525</v>
      </c>
    </row>
    <row spans="1:3" r="24">
      <c s="6" t="s" r="A24">
        <v>517</v>
      </c>
    </row>
    <row spans="1:3" r="25">
      <c s="3" t="s" r="A25">
        <v>45</v>
      </c>
      <c s="4" t="n" r="B25">
        <v>265000</v>
      </c>
      <c s="4" t="n" r="C25">
        <v>0</v>
      </c>
    </row>
    <row spans="1:3" r="26">
      <c s="3" t="s" r="A26">
        <v>526</v>
      </c>
    </row>
    <row spans="1:3" r="27">
      <c s="6" t="s" r="A27">
        <v>517</v>
      </c>
    </row>
    <row spans="1:3" r="28">
      <c s="3" t="s" r="A28">
        <v>45</v>
      </c>
      <c s="4" t="n" r="B28">
        <v>0</v>
      </c>
      <c s="4" t="n" r="C28">
        <v>470000</v>
      </c>
    </row>
    <row spans="1:3" r="29">
      <c s="3" t="s" r="A29">
        <v>527</v>
      </c>
    </row>
    <row spans="1:3" r="30">
      <c s="6" t="s" r="A30">
        <v>517</v>
      </c>
    </row>
    <row spans="1:3" r="31">
      <c s="3" t="s" r="A31">
        <v>521</v>
      </c>
      <c s="4" t="n" r="B31">
        <v>762096</v>
      </c>
      <c s="4" t="n" r="C31">
        <v>912365</v>
      </c>
    </row>
    <row spans="1:3" r="32">
      <c s="3" t="s" r="A32">
        <v>528</v>
      </c>
    </row>
    <row spans="1:3" r="33">
      <c s="6" t="s" r="A33">
        <v>517</v>
      </c>
    </row>
    <row spans="1:3" r="34">
      <c s="3" t="s" r="A34">
        <v>521</v>
      </c>
      <c s="4" t="n" r="B34">
        <v>253430</v>
      </c>
      <c s="4" t="n" r="C34">
        <v>253469</v>
      </c>
    </row>
    <row spans="1:3" r="35">
      <c s="3" t="s" r="A35">
        <v>529</v>
      </c>
    </row>
    <row spans="1:3" r="36">
      <c s="6" t="s" r="A36">
        <v>517</v>
      </c>
    </row>
    <row spans="1:3" r="37">
      <c s="3" t="s" r="A37">
        <v>521</v>
      </c>
      <c s="7" t="n" r="B37">
        <v>348481</v>
      </c>
      <c s="7" t="n" r="C3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15"/>
  </cols>
  <sheetData>
    <row spans="1:2" r="1">
      <c s="1" t="s" r="A1">
        <v>530</v>
      </c>
      <c s="2" t="s" r="B1">
        <v>1</v>
      </c>
    </row>
    <row spans="1:2" r="2">
      <c s="2" t="s" r="B2">
        <v>2</v>
      </c>
    </row>
    <row spans="1:2" r="3">
      <c s="3" t="s" r="A3">
        <v>285</v>
      </c>
    </row>
    <row spans="1:2" r="4">
      <c s="6" t="s" r="A4">
        <v>531</v>
      </c>
    </row>
    <row spans="1:2" r="5">
      <c s="3" t="s" r="A5">
        <v>532</v>
      </c>
      <c s="3" t="s" r="B5">
        <v>533</v>
      </c>
    </row>
    <row spans="1:2" r="6">
      <c s="3" t="s" r="A6">
        <v>295</v>
      </c>
    </row>
    <row spans="1:2" r="7">
      <c s="6" t="s" r="A7">
        <v>531</v>
      </c>
    </row>
    <row spans="1:2" r="8">
      <c s="3" t="s" r="A8">
        <v>532</v>
      </c>
      <c s="3" t="s" r="B8">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 customWidth="1" max="6" min="6" width="24"/>
    <col customWidth="1" max="7" min="7" width="25"/>
    <col customWidth="1" max="8" min="8" width="19"/>
    <col customWidth="1" max="9" min="9" width="25"/>
    <col customWidth="1" max="10" min="10" width="19"/>
  </cols>
  <sheetData>
    <row spans="1:10" r="1">
      <c s="1" t="s" r="A1">
        <v>535</v>
      </c>
      <c s="2" t="s" r="B1">
        <v>536</v>
      </c>
      <c s="2" t="s" r="C1">
        <v>537</v>
      </c>
      <c s="2" t="s" r="D1">
        <v>538</v>
      </c>
      <c s="2" t="s" r="E1">
        <v>539</v>
      </c>
      <c s="2" t="s" r="F1">
        <v>540</v>
      </c>
      <c s="2" t="s" r="G1">
        <v>541</v>
      </c>
      <c s="2" t="s" r="H1">
        <v>542</v>
      </c>
      <c s="2" t="s" r="I1">
        <v>543</v>
      </c>
      <c s="2" t="s" r="J1">
        <v>544</v>
      </c>
    </row>
    <row spans="1:10" r="2">
      <c s="6" t="s" r="A2">
        <v>545</v>
      </c>
    </row>
    <row spans="1:10" r="3">
      <c s="3" t="s" r="A3">
        <v>546</v>
      </c>
      <c s="4" t="n" r="I3">
        <v>1</v>
      </c>
    </row>
    <row spans="1:10" r="4">
      <c s="3" t="s" r="A4">
        <v>547</v>
      </c>
      <c s="4" t="n" r="G4">
        <v>1</v>
      </c>
    </row>
    <row spans="1:10" r="5">
      <c s="3" t="s" r="A5">
        <v>548</v>
      </c>
    </row>
    <row spans="1:10" r="6">
      <c s="6" t="s" r="A6">
        <v>545</v>
      </c>
    </row>
    <row spans="1:10" r="7">
      <c s="3" t="s" r="A7">
        <v>549</v>
      </c>
      <c s="4" t="n" r="B7">
        <v>12</v>
      </c>
    </row>
    <row spans="1:10" r="8">
      <c s="3" t="s" r="A8">
        <v>550</v>
      </c>
    </row>
    <row spans="1:10" r="9">
      <c s="6" t="s" r="A9">
        <v>545</v>
      </c>
    </row>
    <row spans="1:10" r="10">
      <c s="3" t="s" r="A10">
        <v>551</v>
      </c>
      <c s="4" t="n" r="H10">
        <v>4</v>
      </c>
    </row>
    <row spans="1:10" r="11">
      <c s="3" t="s" r="A11">
        <v>552</v>
      </c>
      <c s="4" t="n" r="B11">
        <v>4500</v>
      </c>
    </row>
    <row spans="1:10" r="12">
      <c s="3" t="s" r="A12">
        <v>553</v>
      </c>
    </row>
    <row spans="1:10" r="13">
      <c s="6" t="s" r="A13">
        <v>545</v>
      </c>
    </row>
    <row spans="1:10" r="14">
      <c s="3" t="s" r="A14">
        <v>554</v>
      </c>
      <c s="7" t="n" r="F14">
        <v>55000000</v>
      </c>
    </row>
    <row spans="1:10" r="15">
      <c s="3" t="s" r="A15">
        <v>555</v>
      </c>
      <c s="3" t="s" r="F15">
        <v>556</v>
      </c>
    </row>
    <row spans="1:10" r="16">
      <c s="3" t="s" r="A16">
        <v>557</v>
      </c>
      <c s="3" t="s" r="F16">
        <v>558</v>
      </c>
    </row>
    <row spans="1:10" r="17">
      <c s="3" t="s" r="A17">
        <v>559</v>
      </c>
      <c s="4" t="n" r="F17">
        <v>3</v>
      </c>
    </row>
    <row spans="1:10" r="18">
      <c s="3" t="s" r="A18">
        <v>560</v>
      </c>
      <c s="3" t="s" r="F18">
        <v>462</v>
      </c>
    </row>
    <row spans="1:10" r="19">
      <c s="3" t="s" r="A19">
        <v>561</v>
      </c>
      <c s="7" t="n" r="F19">
        <v>600000000</v>
      </c>
    </row>
    <row spans="1:10" r="20">
      <c s="3" t="s" r="A20">
        <v>549</v>
      </c>
      <c s="4" t="n" r="C20">
        <v>2</v>
      </c>
      <c s="4" t="n" r="D20">
        <v>12</v>
      </c>
    </row>
    <row spans="1:10" r="21">
      <c s="3" t="s" r="A21">
        <v>562</v>
      </c>
      <c s="7" t="n" r="D21">
        <v>15000000</v>
      </c>
    </row>
    <row spans="1:10" r="22">
      <c s="3" t="s" r="A22">
        <v>563</v>
      </c>
      <c s="4" t="n" r="D22">
        <v>295895</v>
      </c>
    </row>
    <row spans="1:10" r="23">
      <c s="3" t="s" r="A23">
        <v>564</v>
      </c>
      <c s="4" t="n" r="D23">
        <v>11590000</v>
      </c>
    </row>
    <row spans="1:10" r="24">
      <c s="3" t="s" r="A24">
        <v>565</v>
      </c>
      <c s="7" t="n" r="D24">
        <v>265282</v>
      </c>
    </row>
    <row spans="1:10" r="25">
      <c s="3" t="s" r="A25">
        <v>566</v>
      </c>
    </row>
    <row spans="1:10" r="26">
      <c s="6" t="s" r="A26">
        <v>545</v>
      </c>
    </row>
    <row spans="1:10" r="27">
      <c s="3" t="s" r="A27">
        <v>552</v>
      </c>
      <c s="4" t="n" r="E27">
        <v>6</v>
      </c>
    </row>
    <row spans="1:10" r="28">
      <c s="3" t="s" r="A28">
        <v>567</v>
      </c>
    </row>
    <row spans="1:10" r="29">
      <c s="6" t="s" r="A29">
        <v>545</v>
      </c>
    </row>
    <row spans="1:10" r="30">
      <c s="3" t="s" r="A30">
        <v>551</v>
      </c>
      <c s="4" t="n" r="J30">
        <v>5</v>
      </c>
    </row>
    <row spans="1:10" r="31">
      <c s="3" t="s" r="A31">
        <v>552</v>
      </c>
      <c s="4" t="n" r="D31">
        <v>4500</v>
      </c>
      <c s="4" t="n" r="E31">
        <v>6</v>
      </c>
    </row>
    <row spans="1:10" r="32">
      <c s="3" t="s" r="A32">
        <v>549</v>
      </c>
      <c s="4" t="n" r="D32">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568</v>
      </c>
      <c s="2" t="s" r="B1">
        <v>438</v>
      </c>
    </row>
    <row spans="1:2" r="2">
      <c s="6" t="s" r="A2">
        <v>211</v>
      </c>
    </row>
    <row spans="1:2" r="3">
      <c s="3" t="s" r="A3">
        <v>569</v>
      </c>
      <c s="11" t="n" r="B3">
        <v>6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70</v>
      </c>
      <c s="2" t="s" r="B1">
        <v>438</v>
      </c>
    </row>
    <row spans="1:2" r="2">
      <c s="6" t="s" r="A2">
        <v>571</v>
      </c>
    </row>
    <row spans="1:2" r="3">
      <c s="4" t="n" r="A3">
        <v>2015</v>
      </c>
      <c s="7" t="n" r="B3">
        <v>378</v>
      </c>
    </row>
    <row spans="1:2" r="4">
      <c s="4" t="n" r="A4">
        <v>2016</v>
      </c>
      <c s="4" t="n" r="B4">
        <v>1518</v>
      </c>
    </row>
    <row spans="1:2" r="5">
      <c s="4" t="n" r="A5">
        <v>2017</v>
      </c>
      <c s="4" t="n" r="B5">
        <v>1518</v>
      </c>
    </row>
    <row spans="1:2" r="6">
      <c s="4" t="n" r="A6">
        <v>2018</v>
      </c>
      <c s="4" t="n" r="B6">
        <v>1518</v>
      </c>
    </row>
    <row spans="1:2" r="7">
      <c s="4" t="n" r="A7">
        <v>2019</v>
      </c>
      <c s="4" t="n" r="B7">
        <v>1518</v>
      </c>
    </row>
    <row spans="1:2" r="8">
      <c s="3" t="s" r="A8">
        <v>572</v>
      </c>
      <c s="4" t="n" r="B8">
        <v>58248</v>
      </c>
    </row>
    <row spans="1:2" r="9">
      <c s="3" t="s" r="A9">
        <v>573</v>
      </c>
      <c s="7" t="n" r="B9">
        <v>646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80</v>
      </c>
      <c s="2" t="s" r="D1">
        <v>1</v>
      </c>
    </row>
    <row spans="1:5" r="2">
      <c s="2" t="s" r="B2">
        <v>2</v>
      </c>
      <c s="2" t="s" r="C2">
        <v>81</v>
      </c>
      <c s="2" t="s" r="D2">
        <v>2</v>
      </c>
      <c s="2" t="s" r="E2">
        <v>81</v>
      </c>
    </row>
    <row spans="1:5" r="3">
      <c s="6" t="s" r="A3">
        <v>575</v>
      </c>
    </row>
    <row spans="1:5" r="4">
      <c s="3" t="s" r="A4">
        <v>107</v>
      </c>
      <c s="7" t="n" r="B4">
        <v>11220</v>
      </c>
      <c s="7" t="n" r="C4">
        <v>8322</v>
      </c>
      <c s="7" t="n" r="D4">
        <v>25478</v>
      </c>
      <c s="7" t="n" r="E4">
        <v>22525</v>
      </c>
    </row>
    <row spans="1:5" r="5">
      <c s="3" t="s" r="A5">
        <v>576</v>
      </c>
      <c s="7" t="n" r="B5">
        <v>35648</v>
      </c>
      <c s="7" t="n" r="D5">
        <v>78491</v>
      </c>
    </row>
    <row spans="1:5" r="6">
      <c s="6" t="s" r="A6">
        <v>577</v>
      </c>
    </row>
    <row spans="1:5" r="7">
      <c s="3" t="s" r="A7">
        <v>578</v>
      </c>
      <c s="4" t="n" r="B7">
        <v>267579408</v>
      </c>
      <c s="4" t="n" r="D7">
        <v>267579408</v>
      </c>
    </row>
    <row spans="1:5" r="8">
      <c s="3" t="s" r="A8">
        <v>579</v>
      </c>
      <c s="4" t="n" r="B8">
        <v>117954034</v>
      </c>
      <c s="4" t="n" r="D8">
        <v>117954034</v>
      </c>
    </row>
    <row spans="1:5" r="9">
      <c s="3" t="s" r="A9">
        <v>272</v>
      </c>
      <c s="3" t="s" r="D9">
        <v>273</v>
      </c>
    </row>
    <row spans="1:5" r="10">
      <c s="3" t="s" r="A10">
        <v>580</v>
      </c>
      <c s="4" t="n" r="B10">
        <v>149625374</v>
      </c>
      <c s="4" t="n" r="D10">
        <v>149625374</v>
      </c>
    </row>
    <row spans="1:5" r="11">
      <c s="3" t="s" r="A11">
        <v>581</v>
      </c>
      <c s="3" t="s" r="D11">
        <v>582</v>
      </c>
    </row>
    <row spans="1:5" r="12">
      <c s="6" t="s" r="A12">
        <v>583</v>
      </c>
    </row>
    <row spans="1:5" r="13">
      <c s="3" t="s" r="A13">
        <v>584</v>
      </c>
      <c s="7" t="n" r="B13">
        <v>10000</v>
      </c>
      <c s="4" t="n" r="C13">
        <v>8300</v>
      </c>
      <c s="7" t="n" r="D13">
        <v>29000</v>
      </c>
      <c s="4" t="n" r="E13">
        <v>24600</v>
      </c>
    </row>
    <row spans="1:5" r="14">
      <c s="3" t="s" r="A14">
        <v>585</v>
      </c>
      <c s="4" t="n" r="B14">
        <v>12800</v>
      </c>
      <c s="4" t="n" r="C14">
        <v>14400</v>
      </c>
      <c s="4" t="n" r="D14">
        <v>39200</v>
      </c>
      <c s="4" t="n" r="E14">
        <v>39900</v>
      </c>
    </row>
    <row spans="1:5" r="15">
      <c s="3" t="s" r="A15">
        <v>105</v>
      </c>
      <c s="4" t="n" r="B15">
        <v>200</v>
      </c>
      <c s="7" t="n" r="C15">
        <v>200</v>
      </c>
      <c s="4" t="n" r="D15">
        <v>702</v>
      </c>
      <c s="7" t="n" r="E15">
        <v>241</v>
      </c>
    </row>
    <row spans="1:5" r="16">
      <c s="3" t="s" r="A16">
        <v>127</v>
      </c>
    </row>
    <row spans="1:5" r="17">
      <c s="6" t="s" r="A17">
        <v>575</v>
      </c>
    </row>
    <row spans="1:5" r="18">
      <c s="3" t="s" r="A18">
        <v>586</v>
      </c>
      <c s="7" t="n" r="B18">
        <v>24428</v>
      </c>
      <c s="7" t="n" r="D18">
        <v>530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27"/>
    <col customWidth="1" max="3" min="3" width="53"/>
    <col customWidth="1" max="4" min="4" width="37"/>
    <col customWidth="1" max="5" min="5" width="37"/>
    <col customWidth="1" max="6" min="6" width="21"/>
    <col customWidth="1" max="7" min="7" width="37"/>
    <col customWidth="1" max="8" min="8" width="21"/>
  </cols>
  <sheetData>
    <row spans="1:8" r="1">
      <c s="1" t="s" r="A1">
        <v>587</v>
      </c>
      <c s="2" t="s" r="B1">
        <v>479</v>
      </c>
      <c s="2" t="s" r="E1">
        <v>80</v>
      </c>
      <c s="2" t="s" r="G1">
        <v>1</v>
      </c>
    </row>
    <row spans="1:8" r="2">
      <c s="2" t="s" r="B2">
        <v>588</v>
      </c>
      <c s="2" t="s" r="C2">
        <v>589</v>
      </c>
      <c s="2" t="s" r="D2">
        <v>590</v>
      </c>
      <c s="2" t="s" r="E2">
        <v>591</v>
      </c>
      <c s="2" t="s" r="F2">
        <v>501</v>
      </c>
      <c s="2" t="s" r="G2">
        <v>591</v>
      </c>
      <c s="2" t="s" r="H2">
        <v>501</v>
      </c>
    </row>
    <row spans="1:8" r="3">
      <c s="6" t="s" r="A3">
        <v>592</v>
      </c>
    </row>
    <row spans="1:8" r="4">
      <c s="3" t="s" r="A4">
        <v>593</v>
      </c>
      <c s="11" t="n" r="G4">
        <v>0.1</v>
      </c>
    </row>
    <row spans="1:8" r="5">
      <c s="3" t="s" r="A5">
        <v>594</v>
      </c>
      <c s="3" t="s" r="G5">
        <v>595</v>
      </c>
    </row>
    <row spans="1:8" r="6">
      <c s="3" t="s" r="A6">
        <v>596</v>
      </c>
      <c s="9" t="n" r="G6">
        <v>0.05</v>
      </c>
    </row>
    <row spans="1:8" r="7">
      <c s="6" t="s" r="A7">
        <v>597</v>
      </c>
    </row>
    <row spans="1:8" r="8">
      <c s="3" t="s" r="A8">
        <v>598</v>
      </c>
      <c s="8" t="n" r="D8">
        <v>13.78</v>
      </c>
      <c s="8" t="n" r="G8">
        <v>13.78</v>
      </c>
    </row>
    <row spans="1:8" r="9">
      <c s="3" t="s" r="A9">
        <v>599</v>
      </c>
      <c s="4" t="n" r="G9">
        <v>15</v>
      </c>
    </row>
    <row spans="1:8" r="10">
      <c s="3" t="s" r="A10">
        <v>600</v>
      </c>
      <c s="9" t="n" r="G10">
        <v>18.11</v>
      </c>
    </row>
    <row spans="1:8" r="11">
      <c s="3" t="s" r="A11">
        <v>601</v>
      </c>
      <c s="9" t="n" r="G11">
        <v>16.11</v>
      </c>
    </row>
    <row spans="1:8" r="12">
      <c s="3" t="s" r="A12">
        <v>602</v>
      </c>
      <c s="8" t="n" r="E12">
        <v>14.96</v>
      </c>
      <c s="8" t="n" r="G12">
        <v>14.96</v>
      </c>
    </row>
    <row spans="1:8" r="13">
      <c s="3" t="s" r="A13">
        <v>603</v>
      </c>
      <c s="3" t="s" r="G13">
        <v>604</v>
      </c>
    </row>
    <row spans="1:8" r="14">
      <c s="3" t="s" r="A14">
        <v>605</v>
      </c>
      <c s="3" t="s" r="G14">
        <v>606</v>
      </c>
    </row>
    <row spans="1:8" r="15">
      <c s="3" t="s" r="A15">
        <v>607</v>
      </c>
    </row>
    <row spans="1:8" r="16">
      <c s="6" t="s" r="A16">
        <v>592</v>
      </c>
    </row>
    <row spans="1:8" r="17">
      <c s="3" t="s" r="A17">
        <v>608</v>
      </c>
      <c s="4" t="n" r="E17">
        <v>12200000</v>
      </c>
      <c s="4" t="n" r="G17">
        <v>12200000</v>
      </c>
    </row>
    <row spans="1:8" r="18">
      <c s="3" t="s" r="A18">
        <v>609</v>
      </c>
      <c s="4" t="n" r="E18">
        <v>10200000</v>
      </c>
      <c s="4" t="n" r="G18">
        <v>10200000</v>
      </c>
    </row>
    <row spans="1:8" r="19">
      <c s="3" t="s" r="A19">
        <v>610</v>
      </c>
    </row>
    <row spans="1:8" r="20">
      <c s="6" t="s" r="A20">
        <v>592</v>
      </c>
    </row>
    <row spans="1:8" r="21">
      <c s="3" t="s" r="A21">
        <v>593</v>
      </c>
      <c s="11" t="n" r="G21">
        <v>6.6</v>
      </c>
    </row>
    <row spans="1:8" r="22">
      <c s="3" t="s" r="A22">
        <v>611</v>
      </c>
      <c s="3" t="s" r="G22">
        <v>612</v>
      </c>
    </row>
    <row spans="1:8" r="23">
      <c s="3" t="s" r="A23">
        <v>613</v>
      </c>
      <c s="3" t="s" r="G23">
        <v>614</v>
      </c>
    </row>
    <row spans="1:8" r="24">
      <c s="3" t="s" r="A24">
        <v>615</v>
      </c>
      <c s="3" t="s" r="G24">
        <v>616</v>
      </c>
    </row>
    <row spans="1:8" r="25">
      <c s="6" t="s" r="A25">
        <v>597</v>
      </c>
    </row>
    <row spans="1:8" r="26">
      <c s="3" t="s" r="A26">
        <v>600</v>
      </c>
      <c s="8" t="n" r="G26">
        <v>13.36</v>
      </c>
    </row>
    <row spans="1:8" r="27">
      <c s="3" t="s" r="A27">
        <v>617</v>
      </c>
    </row>
    <row spans="1:8" r="28">
      <c s="6" t="s" r="A28">
        <v>592</v>
      </c>
    </row>
    <row spans="1:8" r="29">
      <c s="3" t="s" r="A29">
        <v>618</v>
      </c>
      <c s="3" t="s" r="G29">
        <v>619</v>
      </c>
    </row>
    <row spans="1:8" r="30">
      <c s="6" t="s" r="A30">
        <v>620</v>
      </c>
    </row>
    <row spans="1:8" r="31">
      <c s="3" t="s" r="A31">
        <v>621</v>
      </c>
      <c s="4" t="n" r="D31">
        <v>1194660</v>
      </c>
      <c s="4" t="n" r="G31">
        <v>1194660</v>
      </c>
    </row>
    <row spans="1:8" r="32">
      <c s="3" t="s" r="A32">
        <v>622</v>
      </c>
      <c s="4" t="n" r="G32">
        <v>-59875</v>
      </c>
    </row>
    <row spans="1:8" r="33">
      <c s="3" t="s" r="A33">
        <v>623</v>
      </c>
      <c s="4" t="n" r="G33">
        <v>461180</v>
      </c>
    </row>
    <row spans="1:8" r="34">
      <c s="3" t="s" r="A34">
        <v>624</v>
      </c>
      <c s="4" t="n" r="G34">
        <v>-5544</v>
      </c>
    </row>
    <row spans="1:8" r="35">
      <c s="3" t="s" r="A35">
        <v>625</v>
      </c>
      <c s="4" t="n" r="E35">
        <v>1590421</v>
      </c>
      <c s="4" t="n" r="G35">
        <v>1590421</v>
      </c>
    </row>
    <row spans="1:8" r="36">
      <c s="3" t="s" r="A36">
        <v>626</v>
      </c>
    </row>
    <row spans="1:8" r="37">
      <c s="6" t="s" r="A37">
        <v>592</v>
      </c>
    </row>
    <row spans="1:8" r="38">
      <c s="3" t="s" r="A38">
        <v>593</v>
      </c>
      <c s="11" t="n" r="C38">
        <v>0.8</v>
      </c>
    </row>
    <row spans="1:8" r="39">
      <c s="3" t="s" r="A39">
        <v>627</v>
      </c>
      <c s="3" t="s" r="C39">
        <v>628</v>
      </c>
    </row>
    <row spans="1:8" r="40">
      <c s="3" t="s" r="A40">
        <v>629</v>
      </c>
      <c s="4" t="n" r="C40">
        <v>3</v>
      </c>
    </row>
    <row spans="1:8" r="41">
      <c s="6" t="s" r="A41">
        <v>620</v>
      </c>
    </row>
    <row spans="1:8" r="42">
      <c s="3" t="s" r="A42">
        <v>623</v>
      </c>
      <c s="4" t="n" r="C42">
        <v>33398</v>
      </c>
    </row>
    <row spans="1:8" r="43">
      <c s="3" t="s" r="A43">
        <v>630</v>
      </c>
    </row>
    <row spans="1:8" r="44">
      <c s="6" t="s" r="A44">
        <v>592</v>
      </c>
    </row>
    <row spans="1:8" r="45">
      <c s="3" t="s" r="A45">
        <v>593</v>
      </c>
      <c s="11" t="n" r="C45">
        <v>0.4</v>
      </c>
    </row>
    <row spans="1:8" r="46">
      <c s="3" t="s" r="A46">
        <v>627</v>
      </c>
      <c s="3" t="s" r="C46">
        <v>619</v>
      </c>
    </row>
    <row spans="1:8" r="47">
      <c s="3" t="s" r="A47">
        <v>631</v>
      </c>
      <c s="4" t="n" r="C47">
        <v>2</v>
      </c>
    </row>
    <row spans="1:8" r="48">
      <c s="6" t="s" r="A48">
        <v>620</v>
      </c>
    </row>
    <row spans="1:8" r="49">
      <c s="3" t="s" r="A49">
        <v>623</v>
      </c>
      <c s="4" t="n" r="C49">
        <v>33398</v>
      </c>
    </row>
    <row spans="1:8" r="50">
      <c s="3" t="s" r="A50">
        <v>632</v>
      </c>
    </row>
    <row spans="1:8" r="51">
      <c s="6" t="s" r="A51">
        <v>592</v>
      </c>
    </row>
    <row spans="1:8" r="52">
      <c s="3" t="s" r="A52">
        <v>618</v>
      </c>
      <c s="3" t="s" r="G52">
        <v>633</v>
      </c>
    </row>
    <row spans="1:8" r="53">
      <c s="3" t="s" r="A53">
        <v>613</v>
      </c>
      <c s="3" t="s" r="G53">
        <v>482</v>
      </c>
    </row>
    <row spans="1:8" r="54">
      <c s="3" t="s" r="A54">
        <v>615</v>
      </c>
      <c s="3" t="s" r="G54">
        <v>634</v>
      </c>
    </row>
    <row spans="1:8" r="55">
      <c s="6" t="s" r="A55">
        <v>620</v>
      </c>
    </row>
    <row spans="1:8" r="56">
      <c s="3" t="s" r="A56">
        <v>621</v>
      </c>
      <c s="4" t="n" r="D56">
        <v>102296</v>
      </c>
      <c s="4" t="n" r="G56">
        <v>102296</v>
      </c>
    </row>
    <row spans="1:8" r="57">
      <c s="3" t="s" r="A57">
        <v>622</v>
      </c>
      <c s="4" t="n" r="G57">
        <v>-7405</v>
      </c>
    </row>
    <row spans="1:8" r="58">
      <c s="3" t="s" r="A58">
        <v>623</v>
      </c>
      <c s="4" t="n" r="G58">
        <v>30020</v>
      </c>
    </row>
    <row spans="1:8" r="59">
      <c s="3" t="s" r="A59">
        <v>624</v>
      </c>
      <c s="4" t="n" r="G59">
        <v>-8977</v>
      </c>
    </row>
    <row spans="1:8" r="60">
      <c s="3" t="s" r="A60">
        <v>625</v>
      </c>
      <c s="4" t="n" r="E60">
        <v>115934</v>
      </c>
      <c s="4" t="n" r="G60">
        <v>115934</v>
      </c>
    </row>
    <row spans="1:8" r="61">
      <c s="3" t="s" r="A61">
        <v>635</v>
      </c>
    </row>
    <row spans="1:8" r="62">
      <c s="6" t="s" r="A62">
        <v>620</v>
      </c>
    </row>
    <row spans="1:8" r="63">
      <c s="3" t="s" r="A63">
        <v>623</v>
      </c>
      <c s="4" t="n" r="C63">
        <v>14315</v>
      </c>
    </row>
    <row spans="1:8" r="64">
      <c s="3" t="s" r="A64">
        <v>636</v>
      </c>
    </row>
    <row spans="1:8" r="65">
      <c s="6" t="s" r="A65">
        <v>620</v>
      </c>
    </row>
    <row spans="1:8" r="66">
      <c s="3" t="s" r="A66">
        <v>623</v>
      </c>
      <c s="4" t="n" r="C66">
        <v>14315</v>
      </c>
    </row>
    <row spans="1:8" r="67">
      <c s="3" t="s" r="A67">
        <v>637</v>
      </c>
    </row>
    <row spans="1:8" r="68">
      <c s="6" t="s" r="A68">
        <v>597</v>
      </c>
    </row>
    <row spans="1:8" r="69">
      <c s="3" t="s" r="A69">
        <v>638</v>
      </c>
      <c s="11" t="n" r="G69">
        <v>0.5</v>
      </c>
      <c s="11" t="n" r="H69">
        <v>0.3</v>
      </c>
    </row>
    <row spans="1:8" r="70">
      <c s="3" t="s" r="A70">
        <v>639</v>
      </c>
      <c s="11" t="n" r="E70">
        <v>0.2</v>
      </c>
      <c s="11" t="n" r="G70">
        <v>0.2</v>
      </c>
    </row>
    <row spans="1:8" r="71">
      <c s="3" t="s" r="A71">
        <v>640</v>
      </c>
      <c s="3" t="s" r="G71">
        <v>641</v>
      </c>
    </row>
    <row spans="1:8" r="72">
      <c s="3" t="s" r="A72">
        <v>642</v>
      </c>
    </row>
    <row spans="1:8" r="73">
      <c s="6" t="s" r="A73">
        <v>597</v>
      </c>
    </row>
    <row spans="1:8" r="74">
      <c s="3" t="s" r="A74">
        <v>638</v>
      </c>
      <c s="12" t="n" r="E74">
        <v>1.4</v>
      </c>
      <c s="11" t="n" r="F74">
        <v>0.9</v>
      </c>
      <c s="11" t="n" r="G74">
        <v>3.8</v>
      </c>
      <c s="11" t="n" r="H74">
        <v>2.8</v>
      </c>
    </row>
    <row spans="1:8" r="75">
      <c s="3" t="s" r="A75">
        <v>639</v>
      </c>
      <c s="11" t="n" r="E75">
        <v>11.6</v>
      </c>
      <c s="11" t="n" r="G75">
        <v>11.6</v>
      </c>
    </row>
    <row spans="1:8" r="76">
      <c s="3" t="s" r="A76">
        <v>640</v>
      </c>
      <c s="3" t="s" r="G76">
        <v>643</v>
      </c>
    </row>
    <row spans="1:8" r="77">
      <c s="3" t="s" r="A77">
        <v>644</v>
      </c>
    </row>
    <row spans="1:8" r="78">
      <c s="6" t="s" r="A78">
        <v>592</v>
      </c>
    </row>
    <row spans="1:8" r="79">
      <c s="3" t="s" r="A79">
        <v>596</v>
      </c>
      <c s="4" t="n" r="G79">
        <v>0</v>
      </c>
    </row>
    <row spans="1:8" r="80">
      <c s="3" t="s" r="A80">
        <v>645</v>
      </c>
    </row>
    <row spans="1:8" r="81">
      <c s="6" t="s" r="A81">
        <v>592</v>
      </c>
    </row>
    <row spans="1:8" r="82">
      <c s="3" t="s" r="A82">
        <v>593</v>
      </c>
      <c s="11" t="n" r="D82">
        <v>0.2</v>
      </c>
    </row>
    <row spans="1:8" r="83">
      <c s="6" t="s" r="A83">
        <v>620</v>
      </c>
    </row>
    <row spans="1:8" r="84">
      <c s="3" t="s" r="A84">
        <v>623</v>
      </c>
      <c s="4" t="n" r="D84">
        <v>9531</v>
      </c>
    </row>
    <row spans="1:8" r="85">
      <c s="3" t="s" r="A85">
        <v>646</v>
      </c>
    </row>
    <row spans="1:8" r="86">
      <c s="6" t="s" r="A86">
        <v>592</v>
      </c>
    </row>
    <row spans="1:8" r="87">
      <c s="3" t="s" r="A87">
        <v>593</v>
      </c>
      <c s="11" t="n" r="B87">
        <v>0.6</v>
      </c>
    </row>
    <row spans="1:8" r="88">
      <c s="3" t="s" r="A88">
        <v>627</v>
      </c>
      <c s="3" t="s" r="B88">
        <v>619</v>
      </c>
    </row>
    <row spans="1:8" r="89">
      <c s="6" t="s" r="A89">
        <v>620</v>
      </c>
    </row>
    <row spans="1:8" r="90">
      <c s="3" t="s" r="A90">
        <v>623</v>
      </c>
      <c s="4" t="n" r="B90">
        <v>35082</v>
      </c>
    </row>
    <row spans="1:8" r="91">
      <c s="3" t="s" r="A91">
        <v>647</v>
      </c>
    </row>
    <row spans="1:8" r="92">
      <c s="6" t="s" r="A92">
        <v>592</v>
      </c>
    </row>
    <row spans="1:8" r="93">
      <c s="3" t="s" r="A93">
        <v>596</v>
      </c>
      <c s="4" t="n" r="G93">
        <v>0</v>
      </c>
    </row>
    <row spans="1:8" r="94">
      <c s="3" t="s" r="A94">
        <v>648</v>
      </c>
    </row>
    <row spans="1:8" r="95">
      <c s="6" t="s" r="A95">
        <v>592</v>
      </c>
    </row>
    <row spans="1:8" r="96">
      <c s="3" t="s" r="A96">
        <v>593</v>
      </c>
      <c s="11" t="n" r="C96">
        <v>2.9</v>
      </c>
    </row>
    <row spans="1:8" r="97">
      <c s="3" t="s" r="A97">
        <v>627</v>
      </c>
      <c s="3" t="s" r="C97">
        <v>628</v>
      </c>
    </row>
    <row spans="1:8" r="98">
      <c s="3" t="s" r="A98">
        <v>629</v>
      </c>
      <c s="4" t="n" r="C98">
        <v>3</v>
      </c>
    </row>
    <row spans="1:8" r="99">
      <c s="6" t="s" r="A99">
        <v>620</v>
      </c>
    </row>
    <row spans="1:8" r="100">
      <c s="3" t="s" r="A100">
        <v>623</v>
      </c>
      <c s="4" t="n" r="C100">
        <v>168033</v>
      </c>
    </row>
    <row spans="1:8" r="101">
      <c s="3" t="s" r="A101">
        <v>649</v>
      </c>
    </row>
    <row spans="1:8" r="102">
      <c s="6" t="s" r="A102">
        <v>592</v>
      </c>
    </row>
    <row spans="1:8" r="103">
      <c s="3" t="s" r="A103">
        <v>593</v>
      </c>
      <c s="11" t="n" r="C103">
        <v>1.3</v>
      </c>
    </row>
    <row spans="1:8" r="104">
      <c s="3" t="s" r="A104">
        <v>627</v>
      </c>
      <c s="3" t="s" r="C104">
        <v>619</v>
      </c>
    </row>
    <row spans="1:8" r="105">
      <c s="3" t="s" r="A105">
        <v>629</v>
      </c>
      <c s="4" t="n" r="C105">
        <v>2</v>
      </c>
    </row>
    <row spans="1:8" r="106">
      <c s="6" t="s" r="A106">
        <v>620</v>
      </c>
    </row>
    <row spans="1:8" r="107">
      <c s="3" t="s" r="A107">
        <v>623</v>
      </c>
      <c s="4" t="n" r="C107">
        <v>154266</v>
      </c>
    </row>
    <row spans="1:8" r="108">
      <c s="3" t="s" r="A108">
        <v>650</v>
      </c>
    </row>
    <row spans="1:8" r="109">
      <c s="6" t="s" r="A109">
        <v>592</v>
      </c>
    </row>
    <row spans="1:8" r="110">
      <c s="3" t="s" r="A110">
        <v>593</v>
      </c>
      <c s="11" t="n" r="C110">
        <v>0.2</v>
      </c>
    </row>
    <row spans="1:8" r="111">
      <c s="3" t="s" r="A111">
        <v>627</v>
      </c>
      <c s="3" t="s" r="C111">
        <v>628</v>
      </c>
    </row>
    <row spans="1:8" r="112">
      <c s="3" t="s" r="A112">
        <v>651</v>
      </c>
      <c s="4" t="n" r="C112">
        <v>0</v>
      </c>
    </row>
    <row spans="1:8" r="113">
      <c s="6" t="s" r="A113">
        <v>620</v>
      </c>
    </row>
    <row spans="1:8" r="114">
      <c s="3" t="s" r="A114">
        <v>623</v>
      </c>
      <c s="4" t="n" r="C114">
        <v>13736</v>
      </c>
    </row>
    <row spans="1:8" r="115">
      <c s="3" t="s" r="A115">
        <v>652</v>
      </c>
    </row>
    <row spans="1:8" r="116">
      <c s="6" t="s" r="A116">
        <v>592</v>
      </c>
    </row>
    <row spans="1:8" r="117">
      <c s="3" t="s" r="A117">
        <v>593</v>
      </c>
      <c s="11" t="n" r="C117">
        <v>0.1</v>
      </c>
    </row>
    <row spans="1:8" r="118">
      <c s="3" t="s" r="A118">
        <v>627</v>
      </c>
      <c s="3" t="s" r="C118">
        <v>619</v>
      </c>
    </row>
    <row spans="1:8" r="119">
      <c s="3" t="s" r="A119">
        <v>631</v>
      </c>
      <c s="4" t="n" r="C119">
        <v>2</v>
      </c>
    </row>
    <row spans="1:8" r="120">
      <c s="6" t="s" r="A120">
        <v>620</v>
      </c>
    </row>
    <row spans="1:8" r="121">
      <c s="3" t="s" r="A121">
        <v>623</v>
      </c>
      <c s="4" t="n" r="C121">
        <v>13736</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3</v>
      </c>
      <c s="2" t="s" r="B1">
        <v>80</v>
      </c>
      <c s="2" t="s" r="D1">
        <v>1</v>
      </c>
    </row>
    <row spans="1:5" r="2">
      <c s="2" t="s" r="B2">
        <v>2</v>
      </c>
      <c s="2" t="s" r="C2">
        <v>81</v>
      </c>
      <c s="2" t="s" r="D2">
        <v>2</v>
      </c>
      <c s="2" t="s" r="E2">
        <v>81</v>
      </c>
    </row>
    <row spans="1:5" r="3">
      <c s="6" t="s" r="A3">
        <v>654</v>
      </c>
    </row>
    <row spans="1:5" r="4">
      <c s="3" t="s" r="A4">
        <v>104</v>
      </c>
      <c s="7" t="n" r="B4">
        <v>26085</v>
      </c>
      <c s="7" t="n" r="C4">
        <v>22734</v>
      </c>
      <c s="7" t="n" r="D4">
        <v>60558</v>
      </c>
      <c s="7" t="n" r="E4">
        <v>59246</v>
      </c>
    </row>
    <row spans="1:5" r="5">
      <c s="3" t="s" r="A5">
        <v>105</v>
      </c>
      <c s="4" t="n" r="B5">
        <v>-234</v>
      </c>
      <c s="4" t="n" r="C5">
        <v>-241</v>
      </c>
      <c s="4" t="n" r="D5">
        <v>-702</v>
      </c>
      <c s="4" t="n" r="E5">
        <v>-241</v>
      </c>
    </row>
    <row spans="1:5" r="6">
      <c s="3" t="s" r="A6">
        <v>106</v>
      </c>
      <c s="4" t="n" r="B6">
        <v>-14631</v>
      </c>
      <c s="4" t="n" r="C6">
        <v>-14171</v>
      </c>
      <c s="4" t="n" r="D6">
        <v>-34378</v>
      </c>
      <c s="4" t="n" r="E6">
        <v>-36480</v>
      </c>
    </row>
    <row spans="1:5" r="7">
      <c s="3" t="s" r="A7">
        <v>655</v>
      </c>
      <c s="4" t="n" r="B7">
        <v>-7</v>
      </c>
      <c s="4" t="n" r="C7">
        <v>-8</v>
      </c>
      <c s="4" t="n" r="D7">
        <v>-19</v>
      </c>
      <c s="4" t="n" r="E7">
        <v>-27</v>
      </c>
    </row>
    <row spans="1:5" r="8">
      <c s="3" t="s" r="A8">
        <v>656</v>
      </c>
      <c s="4" t="n" r="B8">
        <v>11213</v>
      </c>
      <c s="4" t="n" r="C8">
        <v>8314</v>
      </c>
      <c s="4" t="n" r="D8">
        <v>25459</v>
      </c>
      <c s="4" t="n" r="E8">
        <v>22498</v>
      </c>
    </row>
    <row spans="1:5" r="9">
      <c s="3" t="s" r="A9">
        <v>657</v>
      </c>
      <c s="4" t="n" r="B9">
        <v>-161</v>
      </c>
      <c s="4" t="n" r="C9">
        <v>-127</v>
      </c>
      <c s="4" t="n" r="D9">
        <v>-425</v>
      </c>
      <c s="4" t="n" r="E9">
        <v>-374</v>
      </c>
    </row>
    <row spans="1:5" r="10">
      <c s="3" t="s" r="A10">
        <v>658</v>
      </c>
      <c s="7" t="n" r="B10">
        <v>25690</v>
      </c>
      <c s="7" t="n" r="C10">
        <v>22366</v>
      </c>
      <c s="7" t="n" r="D10">
        <v>59431</v>
      </c>
      <c s="7" t="n" r="E10">
        <v>58631</v>
      </c>
    </row>
    <row spans="1:5" r="11">
      <c s="6" t="s" r="A11">
        <v>659</v>
      </c>
    </row>
    <row spans="1:5" r="12">
      <c s="3" t="s" r="A12">
        <v>660</v>
      </c>
      <c s="4" t="n" r="B12">
        <v>115900000</v>
      </c>
      <c s="4" t="n" r="C12">
        <v>97729000</v>
      </c>
      <c s="4" t="n" r="D12">
        <v>112741000</v>
      </c>
      <c s="4" t="n" r="E12">
        <v>96226000</v>
      </c>
    </row>
    <row spans="1:5" r="13">
      <c s="3" t="s" r="A13">
        <v>661</v>
      </c>
      <c s="4" t="n" r="B13">
        <v>149973000</v>
      </c>
      <c s="4" t="n" r="C13">
        <v>165312000</v>
      </c>
      <c s="4" t="n" r="D13">
        <v>153127000</v>
      </c>
      <c s="4" t="n" r="E13">
        <v>154470000</v>
      </c>
    </row>
    <row spans="1:5" r="14">
      <c s="3" t="s" r="A14">
        <v>662</v>
      </c>
      <c s="4" t="n" r="B14">
        <v>265873000</v>
      </c>
      <c s="4" t="n" r="C14">
        <v>263041000</v>
      </c>
      <c s="4" t="n" r="D14">
        <v>265868000</v>
      </c>
      <c s="4" t="n" r="E14">
        <v>250696000</v>
      </c>
    </row>
    <row spans="1:5" r="15">
      <c s="3" t="s" r="A15">
        <v>112</v>
      </c>
      <c s="8" t="n" r="B15">
        <v>0.1</v>
      </c>
      <c s="8" t="n" r="C15">
        <v>0.09</v>
      </c>
      <c s="8" t="n" r="D15">
        <v>0.23</v>
      </c>
      <c s="8" t="n" r="E15">
        <v>0.23</v>
      </c>
    </row>
    <row spans="1:5" r="16">
      <c s="3" t="s" r="A16">
        <v>113</v>
      </c>
      <c s="8" t="n" r="B16">
        <v>0.1</v>
      </c>
      <c s="8" t="n" r="C16">
        <v>0.09</v>
      </c>
      <c s="8" t="n" r="D16">
        <v>0.22</v>
      </c>
      <c s="8" t="n" r="E16">
        <v>0.23</v>
      </c>
    </row>
    <row spans="1:5" r="17">
      <c s="3" t="s" r="A17">
        <v>663</v>
      </c>
      <c s="4" t="n" r="B17">
        <v>802462</v>
      </c>
      <c s="4" t="n" r="C17">
        <v>674642</v>
      </c>
      <c s="4" t="n" r="D17">
        <v>692209</v>
      </c>
      <c s="4" t="n" r="E17">
        <v>607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80</v>
      </c>
      <c s="2" t="s" r="D1">
        <v>1</v>
      </c>
    </row>
    <row spans="1:5" r="2">
      <c s="2" t="s" r="B2">
        <v>2</v>
      </c>
      <c s="2" t="s" r="C2">
        <v>81</v>
      </c>
      <c s="2" t="s" r="D2">
        <v>2</v>
      </c>
      <c s="2" t="s" r="E2">
        <v>81</v>
      </c>
    </row>
    <row spans="1:5" r="3">
      <c s="6" t="s" r="A3">
        <v>116</v>
      </c>
    </row>
    <row spans="1:5" r="4">
      <c s="3" t="s" r="A4">
        <v>104</v>
      </c>
      <c s="7" t="n" r="B4">
        <v>26085</v>
      </c>
      <c s="7" t="n" r="C4">
        <v>22734</v>
      </c>
      <c s="7" t="n" r="D4">
        <v>60558</v>
      </c>
      <c s="7" t="n" r="E4">
        <v>59246</v>
      </c>
    </row>
    <row spans="1:5" r="5">
      <c s="6" t="s" r="A5">
        <v>117</v>
      </c>
    </row>
    <row spans="1:5" r="6">
      <c s="3" t="s" r="A6">
        <v>118</v>
      </c>
      <c s="4" t="n" r="B6">
        <v>-4384</v>
      </c>
      <c s="4" t="n" r="C6">
        <v>0</v>
      </c>
      <c s="4" t="n" r="D6">
        <v>-4384</v>
      </c>
      <c s="4" t="n" r="E6">
        <v>0</v>
      </c>
    </row>
    <row spans="1:5" r="7">
      <c s="3" t="s" r="A7">
        <v>119</v>
      </c>
      <c s="4" t="n" r="B7">
        <v>-4384</v>
      </c>
      <c s="4" t="n" r="C7">
        <v>0</v>
      </c>
      <c s="4" t="n" r="D7">
        <v>-4384</v>
      </c>
      <c s="4" t="n" r="E7">
        <v>0</v>
      </c>
    </row>
    <row spans="1:5" r="8">
      <c s="3" t="s" r="A8">
        <v>120</v>
      </c>
      <c s="4" t="n" r="B8">
        <v>21701</v>
      </c>
      <c s="4" t="n" r="C8">
        <v>22734</v>
      </c>
      <c s="4" t="n" r="D8">
        <v>56174</v>
      </c>
      <c s="4" t="n" r="E8">
        <v>59246</v>
      </c>
    </row>
    <row spans="1:5" r="9">
      <c s="3" t="s" r="A9">
        <v>121</v>
      </c>
      <c s="4" t="n" r="B9">
        <v>-12151</v>
      </c>
      <c s="4" t="n" r="C9">
        <v>-14171</v>
      </c>
      <c s="4" t="n" r="D9">
        <v>-31897</v>
      </c>
      <c s="4" t="n" r="E9">
        <v>-36480</v>
      </c>
    </row>
    <row spans="1:5" r="10">
      <c s="3" t="s" r="A10">
        <v>122</v>
      </c>
      <c s="7" t="n" r="B10">
        <v>9550</v>
      </c>
      <c s="7" t="n" r="C10">
        <v>8563</v>
      </c>
      <c s="7" t="n" r="D10">
        <v>24277</v>
      </c>
      <c s="7" t="n" r="E10">
        <v>22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32"/>
    <col customWidth="1" max="3" min="3" width="21"/>
    <col customWidth="1" max="4" min="4" width="32"/>
    <col customWidth="1" max="5" min="5" width="21"/>
  </cols>
  <sheetData>
    <row spans="1:5" r="1">
      <c s="1" t="s" r="A1">
        <v>664</v>
      </c>
      <c s="2" t="s" r="B1">
        <v>80</v>
      </c>
      <c s="2" t="s" r="D1">
        <v>1</v>
      </c>
    </row>
    <row spans="1:5" r="2">
      <c s="2" t="s" r="B2">
        <v>665</v>
      </c>
      <c s="2" t="s" r="C2">
        <v>501</v>
      </c>
      <c s="2" t="s" r="D2">
        <v>665</v>
      </c>
      <c s="2" t="s" r="E2">
        <v>501</v>
      </c>
    </row>
    <row spans="1:5" r="3">
      <c s="6" t="s" r="A3">
        <v>666</v>
      </c>
    </row>
    <row spans="1:5" r="4">
      <c s="3" t="s" r="A4">
        <v>271</v>
      </c>
      <c s="4" t="n" r="B4">
        <v>10100000</v>
      </c>
      <c s="4" t="n" r="D4">
        <v>10100000</v>
      </c>
    </row>
    <row spans="1:5" r="5">
      <c s="3" t="s" r="A5">
        <v>667</v>
      </c>
    </row>
    <row spans="1:5" r="6">
      <c s="6" t="s" r="A6">
        <v>666</v>
      </c>
    </row>
    <row spans="1:5" r="7">
      <c s="3" t="s" r="A7">
        <v>668</v>
      </c>
      <c s="7" t="n" r="B7">
        <v>500</v>
      </c>
      <c s="7" t="n" r="C7">
        <v>500</v>
      </c>
      <c s="7" t="n" r="D7">
        <v>1400</v>
      </c>
      <c s="7" t="n" r="E7">
        <v>1600</v>
      </c>
    </row>
    <row spans="1:5" r="8">
      <c s="3" t="s" r="A8">
        <v>669</v>
      </c>
    </row>
    <row spans="1:5" r="9">
      <c s="6" t="s" r="A9">
        <v>666</v>
      </c>
    </row>
    <row spans="1:5" r="10">
      <c s="3" t="s" r="A10">
        <v>668</v>
      </c>
      <c s="4" t="n" r="B10">
        <v>100</v>
      </c>
      <c s="4" t="n" r="C10">
        <v>100</v>
      </c>
      <c s="4" t="n" r="D10">
        <v>200</v>
      </c>
      <c s="4" t="n" r="E10">
        <v>300</v>
      </c>
    </row>
    <row spans="1:5" r="11">
      <c s="3" t="s" r="A11">
        <v>670</v>
      </c>
    </row>
    <row spans="1:5" r="12">
      <c s="6" t="s" r="A12">
        <v>666</v>
      </c>
    </row>
    <row spans="1:5" r="13">
      <c s="3" t="s" r="A13">
        <v>668</v>
      </c>
      <c s="7" t="n" r="B13">
        <v>60</v>
      </c>
      <c s="7" t="n" r="C13">
        <v>200</v>
      </c>
      <c s="7" t="n" r="D13">
        <v>20</v>
      </c>
      <c s="7" t="n" r="E13">
        <v>100</v>
      </c>
    </row>
    <row spans="1:5" r="14">
      <c s="3" t="s" r="A14">
        <v>271</v>
      </c>
      <c s="4" t="n" r="B14">
        <v>3074</v>
      </c>
      <c s="4" t="n" r="D14">
        <v>3074</v>
      </c>
    </row>
    <row spans="1:5" r="15">
      <c s="3" t="s" r="A15">
        <v>671</v>
      </c>
      <c s="4" t="n" r="B15">
        <v>1</v>
      </c>
      <c s="4" t="n" r="D15">
        <v>1</v>
      </c>
    </row>
    <row spans="1:5" r="16">
      <c s="3" t="s" r="A16">
        <v>672</v>
      </c>
    </row>
    <row spans="1:5" r="17">
      <c s="6" t="s" r="A17">
        <v>666</v>
      </c>
    </row>
    <row spans="1:5" r="18">
      <c s="3" t="s" r="A18">
        <v>271</v>
      </c>
      <c s="4" t="n" r="B18">
        <v>647</v>
      </c>
      <c s="4" t="n" r="D18">
        <v>6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spans="1:6" r="1">
      <c s="1" t="s" r="A1">
        <v>673</v>
      </c>
      <c s="2" t="s" r="B1">
        <v>80</v>
      </c>
      <c s="2" t="s" r="D1">
        <v>1</v>
      </c>
    </row>
    <row spans="1:6" r="2">
      <c s="2" t="s" r="B2">
        <v>438</v>
      </c>
      <c s="2" t="s" r="C2">
        <v>501</v>
      </c>
      <c s="2" t="s" r="D2">
        <v>674</v>
      </c>
      <c s="2" t="s" r="E2">
        <v>501</v>
      </c>
      <c s="2" t="s" r="F2">
        <v>439</v>
      </c>
    </row>
    <row spans="1:6" r="3">
      <c s="6" t="s" r="A3">
        <v>220</v>
      </c>
    </row>
    <row spans="1:6" r="4">
      <c s="3" t="s" r="A4">
        <v>675</v>
      </c>
      <c s="4" t="n" r="D4">
        <v>2</v>
      </c>
    </row>
    <row spans="1:6" r="5">
      <c s="6" t="s" r="A5">
        <v>676</v>
      </c>
    </row>
    <row spans="1:6" r="6">
      <c s="3" t="s" r="A6">
        <v>83</v>
      </c>
      <c s="7" t="n" r="B6">
        <v>110903</v>
      </c>
      <c s="7" t="n" r="C6">
        <v>106152</v>
      </c>
      <c s="7" t="n" r="D6">
        <v>333827</v>
      </c>
      <c s="7" t="n" r="E6">
        <v>288566</v>
      </c>
    </row>
    <row spans="1:6" r="7">
      <c s="3" t="s" r="A7">
        <v>677</v>
      </c>
      <c s="4" t="n" r="B7">
        <v>0</v>
      </c>
      <c s="4" t="n" r="C7">
        <v>0</v>
      </c>
      <c s="4" t="n" r="D7">
        <v>0</v>
      </c>
      <c s="4" t="n" r="E7">
        <v>0</v>
      </c>
    </row>
    <row spans="1:6" r="8">
      <c s="3" t="s" r="A8">
        <v>84</v>
      </c>
      <c s="4" t="n" r="B8">
        <v>23096</v>
      </c>
      <c s="4" t="n" r="C8">
        <v>20034</v>
      </c>
      <c s="4" t="n" r="D8">
        <v>59878</v>
      </c>
      <c s="4" t="n" r="E8">
        <v>49491</v>
      </c>
    </row>
    <row spans="1:6" r="9">
      <c s="3" t="s" r="A9">
        <v>85</v>
      </c>
      <c s="4" t="n" r="B9">
        <v>35702</v>
      </c>
      <c s="4" t="n" r="C9">
        <v>35684</v>
      </c>
      <c s="4" t="n" r="D9">
        <v>84525</v>
      </c>
      <c s="4" t="n" r="E9">
        <v>83374</v>
      </c>
    </row>
    <row spans="1:6" r="10">
      <c s="3" t="s" r="A10">
        <v>86</v>
      </c>
      <c s="4" t="n" r="B10">
        <v>0</v>
      </c>
      <c s="4" t="n" r="C10">
        <v>5804</v>
      </c>
      <c s="4" t="n" r="D10">
        <v>1981</v>
      </c>
      <c s="4" t="n" r="E10">
        <v>33730</v>
      </c>
    </row>
    <row spans="1:6" r="11">
      <c s="3" t="s" r="A11">
        <v>87</v>
      </c>
      <c s="4" t="n" r="B11">
        <v>618</v>
      </c>
      <c s="4" t="n" r="C11">
        <v>561</v>
      </c>
      <c s="4" t="n" r="D11">
        <v>1658</v>
      </c>
      <c s="4" t="n" r="E11">
        <v>1925</v>
      </c>
    </row>
    <row spans="1:6" r="12">
      <c s="3" t="s" r="A12">
        <v>88</v>
      </c>
      <c s="4" t="n" r="B12">
        <v>5460</v>
      </c>
      <c s="4" t="n" r="C12">
        <v>1206</v>
      </c>
      <c s="4" t="n" r="D12">
        <v>10565</v>
      </c>
      <c s="4" t="n" r="E12">
        <v>7829</v>
      </c>
    </row>
    <row spans="1:6" r="13">
      <c s="3" t="s" r="A13">
        <v>89</v>
      </c>
      <c s="4" t="n" r="B13">
        <v>175779</v>
      </c>
      <c s="4" t="n" r="C13">
        <v>169441</v>
      </c>
      <c s="4" t="n" r="D13">
        <v>492434</v>
      </c>
      <c s="4" t="n" r="E13">
        <v>464915</v>
      </c>
    </row>
    <row spans="1:6" r="14">
      <c s="6" t="s" r="A14">
        <v>90</v>
      </c>
    </row>
    <row spans="1:6" r="15">
      <c s="3" t="s" r="A15">
        <v>91</v>
      </c>
      <c s="4" t="n" r="B15">
        <v>41664</v>
      </c>
      <c s="4" t="n" r="C15">
        <v>38291</v>
      </c>
      <c s="4" t="n" r="D15">
        <v>122051</v>
      </c>
      <c s="4" t="n" r="E15">
        <v>109300</v>
      </c>
    </row>
    <row spans="1:6" r="16">
      <c s="3" t="s" r="A16">
        <v>678</v>
      </c>
      <c s="4" t="n" r="B16">
        <v>0</v>
      </c>
      <c s="4" t="n" r="C16">
        <v>0</v>
      </c>
      <c s="4" t="n" r="D16">
        <v>0</v>
      </c>
      <c s="4" t="n" r="E16">
        <v>0</v>
      </c>
    </row>
    <row spans="1:6" r="17">
      <c s="3" t="s" r="A17">
        <v>92</v>
      </c>
      <c s="4" t="n" r="B17">
        <v>2331</v>
      </c>
      <c s="4" t="n" r="C17">
        <v>2066</v>
      </c>
      <c s="4" t="n" r="D17">
        <v>6994</v>
      </c>
      <c s="4" t="n" r="E17">
        <v>2964</v>
      </c>
    </row>
    <row spans="1:6" r="18">
      <c s="3" t="s" r="A18">
        <v>93</v>
      </c>
      <c s="4" t="n" r="B18">
        <v>10182</v>
      </c>
      <c s="4" t="n" r="C18">
        <v>10071</v>
      </c>
      <c s="4" t="n" r="D18">
        <v>28395</v>
      </c>
      <c s="4" t="n" r="E18">
        <v>29786</v>
      </c>
    </row>
    <row spans="1:6" r="19">
      <c s="3" t="s" r="A19">
        <v>94</v>
      </c>
      <c s="4" t="n" r="B19">
        <v>7284</v>
      </c>
      <c s="4" t="n" r="C19">
        <v>7109</v>
      </c>
      <c s="4" t="n" r="D19">
        <v>21681</v>
      </c>
      <c s="4" t="n" r="E19">
        <v>21210</v>
      </c>
    </row>
    <row spans="1:6" r="20">
      <c s="3" t="s" r="A20">
        <v>95</v>
      </c>
      <c s="4" t="n" r="B20">
        <v>0</v>
      </c>
      <c s="4" t="n" r="C20">
        <v>6095</v>
      </c>
      <c s="4" t="n" r="D20">
        <v>3222</v>
      </c>
      <c s="4" t="n" r="E20">
        <v>33173</v>
      </c>
    </row>
    <row spans="1:6" r="21">
      <c s="3" t="s" r="A21">
        <v>96</v>
      </c>
      <c s="4" t="n" r="B21">
        <v>23613</v>
      </c>
      <c s="4" t="n" r="C21">
        <v>21870</v>
      </c>
      <c s="4" t="n" r="D21">
        <v>69543</v>
      </c>
      <c s="4" t="n" r="E21">
        <v>58429</v>
      </c>
    </row>
    <row spans="1:6" r="22">
      <c s="3" t="s" r="A22">
        <v>97</v>
      </c>
      <c s="4" t="n" r="B22">
        <v>193</v>
      </c>
      <c s="4" t="n" r="C22">
        <v>2647</v>
      </c>
      <c s="4" t="n" r="D22">
        <v>193</v>
      </c>
      <c s="4" t="n" r="E22">
        <v>3382</v>
      </c>
    </row>
    <row spans="1:6" r="23">
      <c s="3" t="s" r="A23">
        <v>98</v>
      </c>
      <c s="4" t="n" r="B23">
        <v>45169</v>
      </c>
      <c s="4" t="n" r="C23">
        <v>37880</v>
      </c>
      <c s="4" t="n" r="D23">
        <v>126216</v>
      </c>
      <c s="4" t="n" r="E23">
        <v>96632</v>
      </c>
    </row>
    <row spans="1:6" r="24">
      <c s="3" t="s" r="A24">
        <v>99</v>
      </c>
      <c s="4" t="n" r="B24">
        <v>130436</v>
      </c>
      <c s="4" t="n" r="C24">
        <v>126029</v>
      </c>
      <c s="4" t="n" r="D24">
        <v>378295</v>
      </c>
      <c s="4" t="n" r="E24">
        <v>354876</v>
      </c>
    </row>
    <row spans="1:6" r="25">
      <c s="3" t="s" r="A25">
        <v>100</v>
      </c>
      <c s="4" t="n" r="B25">
        <v>45343</v>
      </c>
      <c s="4" t="n" r="C25">
        <v>43412</v>
      </c>
      <c s="4" t="n" r="D25">
        <v>114139</v>
      </c>
      <c s="4" t="n" r="E25">
        <v>110039</v>
      </c>
    </row>
    <row spans="1:6" r="26">
      <c s="3" t="s" r="A26">
        <v>101</v>
      </c>
      <c s="4" t="n" r="B26">
        <v>-16680</v>
      </c>
      <c s="4" t="n" r="C26">
        <v>-17674</v>
      </c>
      <c s="4" t="n" r="D26">
        <v>-50298</v>
      </c>
      <c s="4" t="n" r="E26">
        <v>-46640</v>
      </c>
    </row>
    <row spans="1:6" r="27">
      <c s="3" t="s" r="A27">
        <v>102</v>
      </c>
      <c s="4" t="n" r="B27">
        <v>28663</v>
      </c>
      <c s="4" t="n" r="C27">
        <v>25738</v>
      </c>
      <c s="4" t="n" r="D27">
        <v>63841</v>
      </c>
      <c s="4" t="n" r="E27">
        <v>63399</v>
      </c>
    </row>
    <row spans="1:6" r="28">
      <c s="3" t="s" r="A28">
        <v>103</v>
      </c>
      <c s="4" t="n" r="B28">
        <v>-2578</v>
      </c>
      <c s="4" t="n" r="C28">
        <v>-3004</v>
      </c>
      <c s="4" t="n" r="D28">
        <v>-3283</v>
      </c>
      <c s="4" t="n" r="E28">
        <v>-4153</v>
      </c>
    </row>
    <row spans="1:6" r="29">
      <c s="3" t="s" r="A29">
        <v>104</v>
      </c>
      <c s="4" t="n" r="B29">
        <v>26085</v>
      </c>
      <c s="4" t="n" r="C29">
        <v>22734</v>
      </c>
      <c s="4" t="n" r="D29">
        <v>60558</v>
      </c>
      <c s="4" t="n" r="E29">
        <v>59246</v>
      </c>
    </row>
    <row spans="1:6" r="30">
      <c s="3" t="s" r="A30">
        <v>679</v>
      </c>
      <c s="4" t="n" r="B30">
        <v>3308767</v>
      </c>
      <c s="4" t="n" r="C30">
        <v>3302016</v>
      </c>
      <c s="4" t="n" r="D30">
        <v>3308767</v>
      </c>
      <c s="4" t="n" r="E30">
        <v>3302016</v>
      </c>
      <c s="7" t="n" r="F30">
        <v>3296495</v>
      </c>
    </row>
    <row spans="1:6" r="31">
      <c s="3" t="s" r="A31">
        <v>680</v>
      </c>
      <c s="4" t="n" r="B31">
        <v>40102</v>
      </c>
      <c s="4" t="n" r="C31">
        <v>422274</v>
      </c>
      <c s="4" t="n" r="D31">
        <v>109315</v>
      </c>
      <c s="4" t="n" r="E31">
        <v>460009</v>
      </c>
    </row>
    <row spans="1:6" r="32">
      <c s="3" t="s" r="A32">
        <v>681</v>
      </c>
    </row>
    <row spans="1:6" r="33">
      <c s="6" t="s" r="A33">
        <v>676</v>
      </c>
    </row>
    <row spans="1:6" r="34">
      <c s="3" t="s" r="A34">
        <v>83</v>
      </c>
      <c s="4" t="n" r="B34">
        <v>110903</v>
      </c>
      <c s="4" t="n" r="C34">
        <v>106152</v>
      </c>
      <c s="4" t="n" r="D34">
        <v>333827</v>
      </c>
      <c s="4" t="n" r="E34">
        <v>288566</v>
      </c>
    </row>
    <row spans="1:6" r="35">
      <c s="3" t="s" r="A35">
        <v>677</v>
      </c>
      <c s="4" t="n" r="B35">
        <v>20828</v>
      </c>
      <c s="4" t="n" r="C35">
        <v>19986</v>
      </c>
      <c s="4" t="n" r="D35">
        <v>51402</v>
      </c>
      <c s="4" t="n" r="E35">
        <v>51552</v>
      </c>
    </row>
    <row spans="1:6" r="36">
      <c s="3" t="s" r="A36">
        <v>84</v>
      </c>
      <c s="4" t="n" r="B36">
        <v>23096</v>
      </c>
      <c s="4" t="n" r="C36">
        <v>20034</v>
      </c>
      <c s="4" t="n" r="D36">
        <v>59878</v>
      </c>
      <c s="4" t="n" r="E36">
        <v>49491</v>
      </c>
    </row>
    <row spans="1:6" r="37">
      <c s="3" t="s" r="A37">
        <v>85</v>
      </c>
      <c s="4" t="n" r="B37">
        <v>0</v>
      </c>
      <c s="4" t="n" r="C37">
        <v>0</v>
      </c>
      <c s="4" t="n" r="D37">
        <v>0</v>
      </c>
      <c s="4" t="n" r="E37">
        <v>0</v>
      </c>
    </row>
    <row spans="1:6" r="38">
      <c s="3" t="s" r="A38">
        <v>86</v>
      </c>
      <c s="4" t="n" r="B38">
        <v>0</v>
      </c>
      <c s="4" t="n" r="C38">
        <v>0</v>
      </c>
      <c s="4" t="n" r="D38">
        <v>0</v>
      </c>
      <c s="4" t="n" r="E38">
        <v>0</v>
      </c>
    </row>
    <row spans="1:6" r="39">
      <c s="3" t="s" r="A39">
        <v>87</v>
      </c>
      <c s="4" t="n" r="B39">
        <v>618</v>
      </c>
      <c s="4" t="n" r="C39">
        <v>561</v>
      </c>
      <c s="4" t="n" r="D39">
        <v>1658</v>
      </c>
      <c s="4" t="n" r="E39">
        <v>1925</v>
      </c>
    </row>
    <row spans="1:6" r="40">
      <c s="3" t="s" r="A40">
        <v>88</v>
      </c>
      <c s="4" t="n" r="B40">
        <v>5460</v>
      </c>
      <c s="4" t="n" r="C40">
        <v>1206</v>
      </c>
      <c s="4" t="n" r="D40">
        <v>10565</v>
      </c>
      <c s="4" t="n" r="E40">
        <v>7829</v>
      </c>
    </row>
    <row spans="1:6" r="41">
      <c s="3" t="s" r="A41">
        <v>89</v>
      </c>
      <c s="4" t="n" r="B41">
        <v>160905</v>
      </c>
      <c s="4" t="n" r="C41">
        <v>147939</v>
      </c>
      <c s="4" t="n" r="D41">
        <v>457330</v>
      </c>
      <c s="4" t="n" r="E41">
        <v>399363</v>
      </c>
    </row>
    <row spans="1:6" r="42">
      <c s="6" t="s" r="A42">
        <v>90</v>
      </c>
    </row>
    <row spans="1:6" r="43">
      <c s="3" t="s" r="A43">
        <v>91</v>
      </c>
      <c s="4" t="n" r="B43">
        <v>41664</v>
      </c>
      <c s="4" t="n" r="C43">
        <v>38291</v>
      </c>
      <c s="4" t="n" r="D43">
        <v>122051</v>
      </c>
      <c s="4" t="n" r="E43">
        <v>109300</v>
      </c>
    </row>
    <row spans="1:6" r="44">
      <c s="3" t="s" r="A44">
        <v>678</v>
      </c>
      <c s="4" t="n" r="B44">
        <v>0</v>
      </c>
      <c s="4" t="n" r="C44">
        <v>0</v>
      </c>
      <c s="4" t="n" r="D44">
        <v>0</v>
      </c>
      <c s="4" t="n" r="E44">
        <v>0</v>
      </c>
    </row>
    <row spans="1:6" r="45">
      <c s="3" t="s" r="A45">
        <v>92</v>
      </c>
      <c s="4" t="n" r="B45">
        <v>2331</v>
      </c>
      <c s="4" t="n" r="C45">
        <v>2066</v>
      </c>
      <c s="4" t="n" r="D45">
        <v>6994</v>
      </c>
      <c s="4" t="n" r="E45">
        <v>2964</v>
      </c>
    </row>
    <row spans="1:6" r="46">
      <c s="3" t="s" r="A46">
        <v>93</v>
      </c>
      <c s="4" t="n" r="B46">
        <v>10182</v>
      </c>
      <c s="4" t="n" r="C46">
        <v>10071</v>
      </c>
      <c s="4" t="n" r="D46">
        <v>28395</v>
      </c>
      <c s="4" t="n" r="E46">
        <v>29786</v>
      </c>
    </row>
    <row spans="1:6" r="47">
      <c s="3" t="s" r="A47">
        <v>94</v>
      </c>
      <c s="4" t="n" r="B47">
        <v>0</v>
      </c>
      <c s="4" t="n" r="C47">
        <v>0</v>
      </c>
      <c s="4" t="n" r="D47">
        <v>0</v>
      </c>
      <c s="4" t="n" r="E47">
        <v>0</v>
      </c>
    </row>
    <row spans="1:6" r="48">
      <c s="3" t="s" r="A48">
        <v>95</v>
      </c>
      <c s="4" t="n" r="B48">
        <v>0</v>
      </c>
      <c s="4" t="n" r="C48">
        <v>0</v>
      </c>
      <c s="4" t="n" r="D48">
        <v>0</v>
      </c>
      <c s="4" t="n" r="E48">
        <v>0</v>
      </c>
    </row>
    <row spans="1:6" r="49">
      <c s="3" t="s" r="A49">
        <v>96</v>
      </c>
      <c s="4" t="n" r="B49">
        <v>23613</v>
      </c>
      <c s="4" t="n" r="C49">
        <v>21870</v>
      </c>
      <c s="4" t="n" r="D49">
        <v>69543</v>
      </c>
      <c s="4" t="n" r="E49">
        <v>58429</v>
      </c>
    </row>
    <row spans="1:6" r="50">
      <c s="3" t="s" r="A50">
        <v>97</v>
      </c>
      <c s="4" t="n" r="B50">
        <v>193</v>
      </c>
      <c s="4" t="n" r="C50">
        <v>2647</v>
      </c>
      <c s="4" t="n" r="D50">
        <v>193</v>
      </c>
      <c s="4" t="n" r="E50">
        <v>3382</v>
      </c>
    </row>
    <row spans="1:6" r="51">
      <c s="3" t="s" r="A51">
        <v>98</v>
      </c>
      <c s="4" t="n" r="B51">
        <v>45072</v>
      </c>
      <c s="4" t="n" r="C51">
        <v>37797</v>
      </c>
      <c s="4" t="n" r="D51">
        <v>125847</v>
      </c>
      <c s="4" t="n" r="E51">
        <v>96404</v>
      </c>
    </row>
    <row spans="1:6" r="52">
      <c s="3" t="s" r="A52">
        <v>99</v>
      </c>
      <c s="4" t="n" r="B52">
        <v>123055</v>
      </c>
      <c s="4" t="n" r="C52">
        <v>112742</v>
      </c>
      <c s="4" t="n" r="D52">
        <v>353023</v>
      </c>
      <c s="4" t="n" r="E52">
        <v>300265</v>
      </c>
    </row>
    <row spans="1:6" r="53">
      <c s="3" t="s" r="A53">
        <v>100</v>
      </c>
      <c s="4" t="n" r="B53">
        <v>37850</v>
      </c>
      <c s="4" t="n" r="C53">
        <v>35197</v>
      </c>
      <c s="4" t="n" r="D53">
        <v>104307</v>
      </c>
      <c s="4" t="n" r="E53">
        <v>99098</v>
      </c>
    </row>
    <row spans="1:6" r="54">
      <c s="3" t="s" r="A54">
        <v>101</v>
      </c>
      <c s="4" t="n" r="B54">
        <v>-16680</v>
      </c>
      <c s="4" t="n" r="C54">
        <v>-17674</v>
      </c>
      <c s="4" t="n" r="D54">
        <v>-50298</v>
      </c>
      <c s="4" t="n" r="E54">
        <v>-46640</v>
      </c>
    </row>
    <row spans="1:6" r="55">
      <c s="3" t="s" r="A55">
        <v>102</v>
      </c>
      <c s="4" t="n" r="B55">
        <v>21170</v>
      </c>
      <c s="4" t="n" r="C55">
        <v>17523</v>
      </c>
      <c s="4" t="n" r="D55">
        <v>54009</v>
      </c>
      <c s="4" t="n" r="E55">
        <v>52458</v>
      </c>
    </row>
    <row spans="1:6" r="56">
      <c s="3" t="s" r="A56">
        <v>103</v>
      </c>
      <c s="4" t="n" r="B56">
        <v>-474</v>
      </c>
      <c s="4" t="n" r="C56">
        <v>-94</v>
      </c>
      <c s="4" t="n" r="D56">
        <v>-1247</v>
      </c>
      <c s="4" t="n" r="E56">
        <v>-1024</v>
      </c>
    </row>
    <row spans="1:6" r="57">
      <c s="3" t="s" r="A57">
        <v>104</v>
      </c>
      <c s="4" t="n" r="B57">
        <v>20696</v>
      </c>
      <c s="4" t="n" r="C57">
        <v>17429</v>
      </c>
      <c s="4" t="n" r="D57">
        <v>52762</v>
      </c>
      <c s="4" t="n" r="E57">
        <v>51434</v>
      </c>
    </row>
    <row spans="1:6" r="58">
      <c s="3" t="s" r="A58">
        <v>679</v>
      </c>
      <c s="4" t="n" r="B58">
        <v>3070234</v>
      </c>
      <c s="4" t="n" r="C58">
        <v>3038363</v>
      </c>
      <c s="4" t="n" r="D58">
        <v>3070234</v>
      </c>
      <c s="4" t="n" r="E58">
        <v>3038363</v>
      </c>
    </row>
    <row spans="1:6" r="59">
      <c s="3" t="s" r="A59">
        <v>680</v>
      </c>
      <c s="4" t="n" r="B59">
        <v>39915</v>
      </c>
      <c s="4" t="n" r="C59">
        <v>422175</v>
      </c>
      <c s="4" t="n" r="D59">
        <v>109104</v>
      </c>
      <c s="4" t="n" r="E59">
        <v>459910</v>
      </c>
    </row>
    <row spans="1:6" r="60">
      <c s="3" t="s" r="A60">
        <v>682</v>
      </c>
    </row>
    <row spans="1:6" r="61">
      <c s="6" t="s" r="A61">
        <v>676</v>
      </c>
    </row>
    <row spans="1:6" r="62">
      <c s="3" t="s" r="A62">
        <v>83</v>
      </c>
      <c s="4" t="n" r="B62">
        <v>0</v>
      </c>
      <c s="4" t="n" r="C62">
        <v>0</v>
      </c>
      <c s="4" t="n" r="D62">
        <v>0</v>
      </c>
      <c s="4" t="n" r="E62">
        <v>0</v>
      </c>
    </row>
    <row spans="1:6" r="63">
      <c s="3" t="s" r="A63">
        <v>677</v>
      </c>
      <c s="4" t="n" r="B63">
        <v>0</v>
      </c>
      <c s="4" t="n" r="C63">
        <v>0</v>
      </c>
      <c s="4" t="n" r="D63">
        <v>0</v>
      </c>
      <c s="4" t="n" r="E63">
        <v>0</v>
      </c>
    </row>
    <row spans="1:6" r="64">
      <c s="3" t="s" r="A64">
        <v>84</v>
      </c>
      <c s="4" t="n" r="B64">
        <v>0</v>
      </c>
      <c s="4" t="n" r="C64">
        <v>0</v>
      </c>
      <c s="4" t="n" r="D64">
        <v>0</v>
      </c>
      <c s="4" t="n" r="E64">
        <v>0</v>
      </c>
    </row>
    <row spans="1:6" r="65">
      <c s="3" t="s" r="A65">
        <v>85</v>
      </c>
      <c s="4" t="n" r="B65">
        <v>35702</v>
      </c>
      <c s="4" t="n" r="C65">
        <v>35684</v>
      </c>
      <c s="4" t="n" r="D65">
        <v>84525</v>
      </c>
      <c s="4" t="n" r="E65">
        <v>83374</v>
      </c>
    </row>
    <row spans="1:6" r="66">
      <c s="3" t="s" r="A66">
        <v>86</v>
      </c>
      <c s="4" t="n" r="B66">
        <v>0</v>
      </c>
      <c s="4" t="n" r="C66">
        <v>0</v>
      </c>
      <c s="4" t="n" r="D66">
        <v>0</v>
      </c>
      <c s="4" t="n" r="E66">
        <v>0</v>
      </c>
    </row>
    <row spans="1:6" r="67">
      <c s="3" t="s" r="A67">
        <v>87</v>
      </c>
      <c s="4" t="n" r="B67">
        <v>0</v>
      </c>
      <c s="4" t="n" r="C67">
        <v>0</v>
      </c>
      <c s="4" t="n" r="D67">
        <v>0</v>
      </c>
      <c s="4" t="n" r="E67">
        <v>0</v>
      </c>
    </row>
    <row spans="1:6" r="68">
      <c s="3" t="s" r="A68">
        <v>88</v>
      </c>
      <c s="4" t="n" r="B68">
        <v>0</v>
      </c>
      <c s="4" t="n" r="C68">
        <v>0</v>
      </c>
      <c s="4" t="n" r="D68">
        <v>0</v>
      </c>
      <c s="4" t="n" r="E68">
        <v>0</v>
      </c>
    </row>
    <row spans="1:6" r="69">
      <c s="3" t="s" r="A69">
        <v>89</v>
      </c>
      <c s="4" t="n" r="B69">
        <v>35702</v>
      </c>
      <c s="4" t="n" r="C69">
        <v>35684</v>
      </c>
      <c s="4" t="n" r="D69">
        <v>84525</v>
      </c>
      <c s="4" t="n" r="E69">
        <v>83374</v>
      </c>
    </row>
    <row spans="1:6" r="70">
      <c s="6" t="s" r="A70">
        <v>90</v>
      </c>
    </row>
    <row spans="1:6" r="71">
      <c s="3" t="s" r="A71">
        <v>91</v>
      </c>
      <c s="4" t="n" r="B71">
        <v>0</v>
      </c>
      <c s="4" t="n" r="C71">
        <v>0</v>
      </c>
      <c s="4" t="n" r="D71">
        <v>0</v>
      </c>
      <c s="4" t="n" r="E71">
        <v>0</v>
      </c>
    </row>
    <row spans="1:6" r="72">
      <c s="3" t="s" r="A72">
        <v>678</v>
      </c>
      <c s="4" t="n" r="B72">
        <v>20828</v>
      </c>
      <c s="4" t="n" r="C72">
        <v>19986</v>
      </c>
      <c s="4" t="n" r="D72">
        <v>51402</v>
      </c>
      <c s="4" t="n" r="E72">
        <v>51552</v>
      </c>
    </row>
    <row spans="1:6" r="73">
      <c s="3" t="s" r="A73">
        <v>92</v>
      </c>
      <c s="4" t="n" r="B73">
        <v>0</v>
      </c>
      <c s="4" t="n" r="C73">
        <v>0</v>
      </c>
      <c s="4" t="n" r="D73">
        <v>0</v>
      </c>
      <c s="4" t="n" r="E73">
        <v>0</v>
      </c>
    </row>
    <row spans="1:6" r="74">
      <c s="3" t="s" r="A74">
        <v>93</v>
      </c>
      <c s="4" t="n" r="B74">
        <v>0</v>
      </c>
      <c s="4" t="n" r="C74">
        <v>0</v>
      </c>
      <c s="4" t="n" r="D74">
        <v>0</v>
      </c>
      <c s="4" t="n" r="E74">
        <v>0</v>
      </c>
    </row>
    <row spans="1:6" r="75">
      <c s="3" t="s" r="A75">
        <v>94</v>
      </c>
      <c s="4" t="n" r="B75">
        <v>7284</v>
      </c>
      <c s="4" t="n" r="C75">
        <v>7109</v>
      </c>
      <c s="4" t="n" r="D75">
        <v>21681</v>
      </c>
      <c s="4" t="n" r="E75">
        <v>21210</v>
      </c>
    </row>
    <row spans="1:6" r="76">
      <c s="3" t="s" r="A76">
        <v>95</v>
      </c>
      <c s="4" t="n" r="B76">
        <v>0</v>
      </c>
      <c s="4" t="n" r="C76">
        <v>0</v>
      </c>
      <c s="4" t="n" r="D76">
        <v>0</v>
      </c>
      <c s="4" t="n" r="E76">
        <v>0</v>
      </c>
    </row>
    <row spans="1:6" r="77">
      <c s="3" t="s" r="A77">
        <v>96</v>
      </c>
      <c s="4" t="n" r="B77">
        <v>0</v>
      </c>
      <c s="4" t="n" r="C77">
        <v>0</v>
      </c>
      <c s="4" t="n" r="D77">
        <v>0</v>
      </c>
      <c s="4" t="n" r="E77">
        <v>0</v>
      </c>
    </row>
    <row spans="1:6" r="78">
      <c s="3" t="s" r="A78">
        <v>97</v>
      </c>
      <c s="4" t="n" r="B78">
        <v>0</v>
      </c>
      <c s="4" t="n" r="C78">
        <v>0</v>
      </c>
      <c s="4" t="n" r="D78">
        <v>0</v>
      </c>
      <c s="4" t="n" r="E78">
        <v>0</v>
      </c>
    </row>
    <row spans="1:6" r="79">
      <c s="3" t="s" r="A79">
        <v>98</v>
      </c>
      <c s="4" t="n" r="B79">
        <v>97</v>
      </c>
      <c s="4" t="n" r="C79">
        <v>79</v>
      </c>
      <c s="4" t="n" r="D79">
        <v>268</v>
      </c>
      <c s="4" t="n" r="E79">
        <v>217</v>
      </c>
    </row>
    <row spans="1:6" r="80">
      <c s="3" t="s" r="A80">
        <v>99</v>
      </c>
      <c s="4" t="n" r="B80">
        <v>28209</v>
      </c>
      <c s="4" t="n" r="C80">
        <v>27174</v>
      </c>
      <c s="4" t="n" r="D80">
        <v>73351</v>
      </c>
      <c s="4" t="n" r="E80">
        <v>72979</v>
      </c>
    </row>
    <row spans="1:6" r="81">
      <c s="3" t="s" r="A81">
        <v>100</v>
      </c>
      <c s="4" t="n" r="B81">
        <v>7493</v>
      </c>
      <c s="4" t="n" r="C81">
        <v>8510</v>
      </c>
      <c s="4" t="n" r="D81">
        <v>11174</v>
      </c>
      <c s="4" t="n" r="E81">
        <v>10395</v>
      </c>
    </row>
    <row spans="1:6" r="82">
      <c s="3" t="s" r="A82">
        <v>101</v>
      </c>
      <c s="4" t="n" r="B82">
        <v>0</v>
      </c>
      <c s="4" t="n" r="C82">
        <v>0</v>
      </c>
      <c s="4" t="n" r="D82">
        <v>0</v>
      </c>
      <c s="4" t="n" r="E82">
        <v>0</v>
      </c>
    </row>
    <row spans="1:6" r="83">
      <c s="3" t="s" r="A83">
        <v>102</v>
      </c>
      <c s="4" t="n" r="B83">
        <v>7493</v>
      </c>
      <c s="4" t="n" r="C83">
        <v>8510</v>
      </c>
      <c s="4" t="n" r="D83">
        <v>11174</v>
      </c>
      <c s="4" t="n" r="E83">
        <v>10395</v>
      </c>
    </row>
    <row spans="1:6" r="84">
      <c s="3" t="s" r="A84">
        <v>103</v>
      </c>
      <c s="4" t="n" r="B84">
        <v>-2104</v>
      </c>
      <c s="4" t="n" r="C84">
        <v>-2857</v>
      </c>
      <c s="4" t="n" r="D84">
        <v>-2376</v>
      </c>
      <c s="4" t="n" r="E84">
        <v>-3035</v>
      </c>
    </row>
    <row spans="1:6" r="85">
      <c s="3" t="s" r="A85">
        <v>104</v>
      </c>
      <c s="4" t="n" r="B85">
        <v>5389</v>
      </c>
      <c s="4" t="n" r="C85">
        <v>5653</v>
      </c>
      <c s="4" t="n" r="D85">
        <v>8798</v>
      </c>
      <c s="4" t="n" r="E85">
        <v>7360</v>
      </c>
    </row>
    <row spans="1:6" r="86">
      <c s="3" t="s" r="A86">
        <v>679</v>
      </c>
      <c s="4" t="n" r="B86">
        <v>235937</v>
      </c>
      <c s="4" t="n" r="C86">
        <v>255081</v>
      </c>
      <c s="4" t="n" r="D86">
        <v>235937</v>
      </c>
      <c s="4" t="n" r="E86">
        <v>255081</v>
      </c>
    </row>
    <row spans="1:6" r="87">
      <c s="3" t="s" r="A87">
        <v>680</v>
      </c>
      <c s="4" t="n" r="B87">
        <v>187</v>
      </c>
      <c s="4" t="n" r="C87">
        <v>99</v>
      </c>
      <c s="4" t="n" r="D87">
        <v>211</v>
      </c>
      <c s="4" t="n" r="E87">
        <v>99</v>
      </c>
    </row>
    <row spans="1:6" r="88">
      <c s="3" t="s" r="A88">
        <v>683</v>
      </c>
    </row>
    <row spans="1:6" r="89">
      <c s="6" t="s" r="A89">
        <v>676</v>
      </c>
    </row>
    <row spans="1:6" r="90">
      <c s="3" t="s" r="A90">
        <v>83</v>
      </c>
      <c s="4" t="n" r="B90">
        <v>0</v>
      </c>
      <c s="4" t="n" r="C90">
        <v>0</v>
      </c>
      <c s="4" t="n" r="D90">
        <v>0</v>
      </c>
      <c s="4" t="n" r="E90">
        <v>0</v>
      </c>
    </row>
    <row spans="1:6" r="91">
      <c s="3" t="s" r="A91">
        <v>677</v>
      </c>
      <c s="4" t="n" r="B91">
        <v>0</v>
      </c>
      <c s="4" t="n" r="C91">
        <v>0</v>
      </c>
      <c s="4" t="n" r="D91">
        <v>0</v>
      </c>
      <c s="4" t="n" r="E91">
        <v>0</v>
      </c>
    </row>
    <row spans="1:6" r="92">
      <c s="3" t="s" r="A92">
        <v>84</v>
      </c>
      <c s="4" t="n" r="B92">
        <v>0</v>
      </c>
      <c s="4" t="n" r="C92">
        <v>0</v>
      </c>
      <c s="4" t="n" r="D92">
        <v>0</v>
      </c>
      <c s="4" t="n" r="E92">
        <v>0</v>
      </c>
    </row>
    <row spans="1:6" r="93">
      <c s="3" t="s" r="A93">
        <v>85</v>
      </c>
      <c s="4" t="n" r="B93">
        <v>0</v>
      </c>
      <c s="4" t="n" r="C93">
        <v>0</v>
      </c>
      <c s="4" t="n" r="D93">
        <v>0</v>
      </c>
      <c s="4" t="n" r="E93">
        <v>0</v>
      </c>
    </row>
    <row spans="1:6" r="94">
      <c s="3" t="s" r="A94">
        <v>86</v>
      </c>
      <c s="4" t="n" r="B94">
        <v>0</v>
      </c>
      <c s="4" t="n" r="C94">
        <v>7292</v>
      </c>
      <c s="4" t="n" r="D94">
        <v>5696</v>
      </c>
      <c s="4" t="n" r="E94">
        <v>37081</v>
      </c>
    </row>
    <row spans="1:6" r="95">
      <c s="3" t="s" r="A95">
        <v>87</v>
      </c>
      <c s="4" t="n" r="B95">
        <v>0</v>
      </c>
      <c s="4" t="n" r="C95">
        <v>0</v>
      </c>
      <c s="4" t="n" r="D95">
        <v>0</v>
      </c>
      <c s="4" t="n" r="E95">
        <v>0</v>
      </c>
    </row>
    <row spans="1:6" r="96">
      <c s="3" t="s" r="A96">
        <v>88</v>
      </c>
      <c s="4" t="n" r="B96">
        <v>0</v>
      </c>
      <c s="4" t="n" r="C96">
        <v>0</v>
      </c>
      <c s="4" t="n" r="D96">
        <v>0</v>
      </c>
      <c s="4" t="n" r="E96">
        <v>0</v>
      </c>
    </row>
    <row spans="1:6" r="97">
      <c s="3" t="s" r="A97">
        <v>89</v>
      </c>
      <c s="4" t="n" r="B97">
        <v>0</v>
      </c>
      <c s="4" t="n" r="C97">
        <v>7292</v>
      </c>
      <c s="4" t="n" r="D97">
        <v>5696</v>
      </c>
      <c s="4" t="n" r="E97">
        <v>37081</v>
      </c>
    </row>
    <row spans="1:6" r="98">
      <c s="6" t="s" r="A98">
        <v>90</v>
      </c>
    </row>
    <row spans="1:6" r="99">
      <c s="3" t="s" r="A99">
        <v>91</v>
      </c>
      <c s="4" t="n" r="B99">
        <v>0</v>
      </c>
      <c s="4" t="n" r="C99">
        <v>0</v>
      </c>
      <c s="4" t="n" r="D99">
        <v>0</v>
      </c>
      <c s="4" t="n" r="E99">
        <v>0</v>
      </c>
    </row>
    <row spans="1:6" r="100">
      <c s="3" t="s" r="A100">
        <v>678</v>
      </c>
      <c s="4" t="n" r="B100">
        <v>0</v>
      </c>
      <c s="4" t="n" r="C100">
        <v>0</v>
      </c>
      <c s="4" t="n" r="D100">
        <v>0</v>
      </c>
      <c s="4" t="n" r="E100">
        <v>0</v>
      </c>
    </row>
    <row spans="1:6" r="101">
      <c s="3" t="s" r="A101">
        <v>92</v>
      </c>
      <c s="4" t="n" r="B101">
        <v>0</v>
      </c>
      <c s="4" t="n" r="C101">
        <v>0</v>
      </c>
      <c s="4" t="n" r="D101">
        <v>0</v>
      </c>
      <c s="4" t="n" r="E101">
        <v>0</v>
      </c>
    </row>
    <row spans="1:6" r="102">
      <c s="3" t="s" r="A102">
        <v>93</v>
      </c>
      <c s="4" t="n" r="B102">
        <v>0</v>
      </c>
      <c s="4" t="n" r="C102">
        <v>0</v>
      </c>
      <c s="4" t="n" r="D102">
        <v>0</v>
      </c>
      <c s="4" t="n" r="E102">
        <v>0</v>
      </c>
    </row>
    <row spans="1:6" r="103">
      <c s="3" t="s" r="A103">
        <v>94</v>
      </c>
      <c s="4" t="n" r="B103">
        <v>0</v>
      </c>
      <c s="4" t="n" r="C103">
        <v>0</v>
      </c>
      <c s="4" t="n" r="D103">
        <v>0</v>
      </c>
      <c s="4" t="n" r="E103">
        <v>0</v>
      </c>
    </row>
    <row spans="1:6" r="104">
      <c s="3" t="s" r="A104">
        <v>95</v>
      </c>
      <c s="4" t="n" r="B104">
        <v>0</v>
      </c>
      <c s="4" t="n" r="C104">
        <v>7355</v>
      </c>
      <c s="4" t="n" r="D104">
        <v>6539</v>
      </c>
      <c s="4" t="n" r="E104">
        <v>36052</v>
      </c>
    </row>
    <row spans="1:6" r="105">
      <c s="3" t="s" r="A105">
        <v>96</v>
      </c>
      <c s="4" t="n" r="B105">
        <v>0</v>
      </c>
      <c s="4" t="n" r="C105">
        <v>0</v>
      </c>
      <c s="4" t="n" r="D105">
        <v>0</v>
      </c>
      <c s="4" t="n" r="E105">
        <v>0</v>
      </c>
    </row>
    <row spans="1:6" r="106">
      <c s="3" t="s" r="A106">
        <v>97</v>
      </c>
      <c s="4" t="n" r="B106">
        <v>0</v>
      </c>
      <c s="4" t="n" r="C106">
        <v>0</v>
      </c>
      <c s="4" t="n" r="D106">
        <v>0</v>
      </c>
      <c s="4" t="n" r="E106">
        <v>0</v>
      </c>
    </row>
    <row spans="1:6" r="107">
      <c s="3" t="s" r="A107">
        <v>98</v>
      </c>
      <c s="4" t="n" r="B107">
        <v>0</v>
      </c>
      <c s="4" t="n" r="C107">
        <v>4</v>
      </c>
      <c s="4" t="n" r="D107">
        <v>101</v>
      </c>
      <c s="4" t="n" r="E107">
        <v>11</v>
      </c>
    </row>
    <row spans="1:6" r="108">
      <c s="3" t="s" r="A108">
        <v>99</v>
      </c>
      <c s="4" t="n" r="B108">
        <v>0</v>
      </c>
      <c s="4" t="n" r="C108">
        <v>7359</v>
      </c>
      <c s="4" t="n" r="D108">
        <v>6640</v>
      </c>
      <c s="4" t="n" r="E108">
        <v>36063</v>
      </c>
    </row>
    <row spans="1:6" r="109">
      <c s="3" t="s" r="A109">
        <v>100</v>
      </c>
      <c s="4" t="n" r="B109">
        <v>0</v>
      </c>
      <c s="4" t="n" r="C109">
        <v>-67</v>
      </c>
      <c s="4" t="n" r="D109">
        <v>-944</v>
      </c>
      <c s="4" t="n" r="E109">
        <v>1018</v>
      </c>
    </row>
    <row spans="1:6" r="110">
      <c s="3" t="s" r="A110">
        <v>101</v>
      </c>
      <c s="4" t="n" r="B110">
        <v>0</v>
      </c>
      <c s="4" t="n" r="C110">
        <v>0</v>
      </c>
      <c s="4" t="n" r="D110">
        <v>0</v>
      </c>
      <c s="4" t="n" r="E110">
        <v>0</v>
      </c>
    </row>
    <row spans="1:6" r="111">
      <c s="3" t="s" r="A111">
        <v>102</v>
      </c>
      <c s="4" t="n" r="B111">
        <v>0</v>
      </c>
      <c s="4" t="n" r="C111">
        <v>-67</v>
      </c>
      <c s="4" t="n" r="D111">
        <v>-944</v>
      </c>
      <c s="4" t="n" r="E111">
        <v>1018</v>
      </c>
    </row>
    <row spans="1:6" r="112">
      <c s="3" t="s" r="A112">
        <v>103</v>
      </c>
      <c s="4" t="n" r="B112">
        <v>0</v>
      </c>
      <c s="4" t="n" r="C112">
        <v>-53</v>
      </c>
      <c s="4" t="n" r="D112">
        <v>340</v>
      </c>
      <c s="4" t="n" r="E112">
        <v>-94</v>
      </c>
    </row>
    <row spans="1:6" r="113">
      <c s="3" t="s" r="A113">
        <v>104</v>
      </c>
      <c s="4" t="n" r="B113">
        <v>0</v>
      </c>
      <c s="4" t="n" r="C113">
        <v>-120</v>
      </c>
      <c s="4" t="n" r="D113">
        <v>-604</v>
      </c>
      <c s="4" t="n" r="E113">
        <v>924</v>
      </c>
    </row>
    <row spans="1:6" r="114">
      <c s="3" t="s" r="A114">
        <v>679</v>
      </c>
      <c s="4" t="n" r="B114">
        <v>2596</v>
      </c>
      <c s="4" t="n" r="C114">
        <v>8572</v>
      </c>
      <c s="4" t="n" r="D114">
        <v>2596</v>
      </c>
      <c s="4" t="n" r="E114">
        <v>8572</v>
      </c>
    </row>
    <row spans="1:6" r="115">
      <c s="3" t="s" r="A115">
        <v>680</v>
      </c>
      <c s="4" t="n" r="B115">
        <v>0</v>
      </c>
      <c s="4" t="n" r="C115">
        <v>0</v>
      </c>
      <c s="4" t="n" r="D115">
        <v>0</v>
      </c>
      <c s="4" t="n" r="E115">
        <v>0</v>
      </c>
    </row>
    <row spans="1:6" r="116">
      <c s="3" t="s" r="A116">
        <v>684</v>
      </c>
    </row>
    <row spans="1:6" r="117">
      <c s="6" t="s" r="A117">
        <v>676</v>
      </c>
    </row>
    <row spans="1:6" r="118">
      <c s="3" t="s" r="A118">
        <v>83</v>
      </c>
      <c s="4" t="n" r="B118">
        <v>0</v>
      </c>
      <c s="4" t="n" r="C118">
        <v>0</v>
      </c>
      <c s="4" t="n" r="D118">
        <v>0</v>
      </c>
      <c s="4" t="n" r="E118">
        <v>0</v>
      </c>
    </row>
    <row spans="1:6" r="119">
      <c s="3" t="s" r="A119">
        <v>677</v>
      </c>
      <c s="4" t="n" r="B119">
        <v>-20828</v>
      </c>
      <c s="4" t="n" r="C119">
        <v>-19986</v>
      </c>
      <c s="4" t="n" r="D119">
        <v>-51402</v>
      </c>
      <c s="4" t="n" r="E119">
        <v>-51552</v>
      </c>
    </row>
    <row spans="1:6" r="120">
      <c s="3" t="s" r="A120">
        <v>84</v>
      </c>
      <c s="4" t="n" r="B120">
        <v>0</v>
      </c>
      <c s="4" t="n" r="C120">
        <v>0</v>
      </c>
      <c s="4" t="n" r="D120">
        <v>0</v>
      </c>
      <c s="4" t="n" r="E120">
        <v>0</v>
      </c>
    </row>
    <row spans="1:6" r="121">
      <c s="3" t="s" r="A121">
        <v>85</v>
      </c>
      <c s="4" t="n" r="B121">
        <v>0</v>
      </c>
      <c s="4" t="n" r="C121">
        <v>0</v>
      </c>
      <c s="4" t="n" r="D121">
        <v>0</v>
      </c>
      <c s="4" t="n" r="E121">
        <v>0</v>
      </c>
    </row>
    <row spans="1:6" r="122">
      <c s="3" t="s" r="A122">
        <v>86</v>
      </c>
      <c s="4" t="n" r="B122">
        <v>0</v>
      </c>
      <c s="4" t="n" r="C122">
        <v>-1488</v>
      </c>
      <c s="4" t="n" r="D122">
        <v>-3715</v>
      </c>
      <c s="4" t="n" r="E122">
        <v>-3351</v>
      </c>
    </row>
    <row spans="1:6" r="123">
      <c s="3" t="s" r="A123">
        <v>87</v>
      </c>
      <c s="4" t="n" r="B123">
        <v>0</v>
      </c>
      <c s="4" t="n" r="C123">
        <v>0</v>
      </c>
      <c s="4" t="n" r="D123">
        <v>0</v>
      </c>
      <c s="4" t="n" r="E123">
        <v>0</v>
      </c>
    </row>
    <row spans="1:6" r="124">
      <c s="3" t="s" r="A124">
        <v>88</v>
      </c>
      <c s="4" t="n" r="B124">
        <v>0</v>
      </c>
      <c s="4" t="n" r="C124">
        <v>0</v>
      </c>
      <c s="4" t="n" r="D124">
        <v>0</v>
      </c>
      <c s="4" t="n" r="E124">
        <v>0</v>
      </c>
    </row>
    <row spans="1:6" r="125">
      <c s="3" t="s" r="A125">
        <v>89</v>
      </c>
      <c s="4" t="n" r="B125">
        <v>-20828</v>
      </c>
      <c s="4" t="n" r="C125">
        <v>-21474</v>
      </c>
      <c s="4" t="n" r="D125">
        <v>-55117</v>
      </c>
      <c s="4" t="n" r="E125">
        <v>-54903</v>
      </c>
    </row>
    <row spans="1:6" r="126">
      <c s="6" t="s" r="A126">
        <v>90</v>
      </c>
    </row>
    <row spans="1:6" r="127">
      <c s="3" t="s" r="A127">
        <v>91</v>
      </c>
      <c s="4" t="n" r="B127">
        <v>0</v>
      </c>
      <c s="4" t="n" r="C127">
        <v>0</v>
      </c>
      <c s="4" t="n" r="D127">
        <v>0</v>
      </c>
      <c s="4" t="n" r="E127">
        <v>0</v>
      </c>
    </row>
    <row spans="1:6" r="128">
      <c s="3" t="s" r="A128">
        <v>678</v>
      </c>
      <c s="4" t="n" r="B128">
        <v>-20828</v>
      </c>
      <c s="4" t="n" r="C128">
        <v>-19986</v>
      </c>
      <c s="4" t="n" r="D128">
        <v>-51402</v>
      </c>
      <c s="4" t="n" r="E128">
        <v>-51552</v>
      </c>
    </row>
    <row spans="1:6" r="129">
      <c s="3" t="s" r="A129">
        <v>92</v>
      </c>
      <c s="4" t="n" r="B129">
        <v>0</v>
      </c>
      <c s="4" t="n" r="C129">
        <v>0</v>
      </c>
      <c s="4" t="n" r="D129">
        <v>0</v>
      </c>
      <c s="4" t="n" r="E129">
        <v>0</v>
      </c>
    </row>
    <row spans="1:6" r="130">
      <c s="3" t="s" r="A130">
        <v>93</v>
      </c>
      <c s="4" t="n" r="B130">
        <v>0</v>
      </c>
      <c s="4" t="n" r="C130">
        <v>0</v>
      </c>
      <c s="4" t="n" r="D130">
        <v>0</v>
      </c>
      <c s="4" t="n" r="E130">
        <v>0</v>
      </c>
    </row>
    <row spans="1:6" r="131">
      <c s="3" t="s" r="A131">
        <v>94</v>
      </c>
      <c s="4" t="n" r="B131">
        <v>0</v>
      </c>
      <c s="4" t="n" r="C131">
        <v>0</v>
      </c>
      <c s="4" t="n" r="D131">
        <v>0</v>
      </c>
      <c s="4" t="n" r="E131">
        <v>0</v>
      </c>
    </row>
    <row spans="1:6" r="132">
      <c s="3" t="s" r="A132">
        <v>95</v>
      </c>
      <c s="4" t="n" r="B132">
        <v>0</v>
      </c>
      <c s="4" t="n" r="C132">
        <v>-1260</v>
      </c>
      <c s="4" t="n" r="D132">
        <v>-3317</v>
      </c>
      <c s="4" t="n" r="E132">
        <v>-2879</v>
      </c>
    </row>
    <row spans="1:6" r="133">
      <c s="3" t="s" r="A133">
        <v>96</v>
      </c>
      <c s="4" t="n" r="B133">
        <v>0</v>
      </c>
      <c s="4" t="n" r="C133">
        <v>0</v>
      </c>
      <c s="4" t="n" r="D133">
        <v>0</v>
      </c>
      <c s="4" t="n" r="E133">
        <v>0</v>
      </c>
    </row>
    <row spans="1:6" r="134">
      <c s="3" t="s" r="A134">
        <v>97</v>
      </c>
      <c s="4" t="n" r="B134">
        <v>0</v>
      </c>
      <c s="4" t="n" r="C134">
        <v>0</v>
      </c>
      <c s="4" t="n" r="D134">
        <v>0</v>
      </c>
      <c s="4" t="n" r="E134">
        <v>0</v>
      </c>
    </row>
    <row spans="1:6" r="135">
      <c s="3" t="s" r="A135">
        <v>98</v>
      </c>
      <c s="4" t="n" r="B135">
        <v>0</v>
      </c>
      <c s="4" t="n" r="C135">
        <v>0</v>
      </c>
      <c s="4" t="n" r="D135">
        <v>0</v>
      </c>
      <c s="4" t="n" r="E135">
        <v>0</v>
      </c>
    </row>
    <row spans="1:6" r="136">
      <c s="3" t="s" r="A136">
        <v>99</v>
      </c>
      <c s="4" t="n" r="B136">
        <v>-20828</v>
      </c>
      <c s="4" t="n" r="C136">
        <v>-21246</v>
      </c>
      <c s="4" t="n" r="D136">
        <v>-54719</v>
      </c>
      <c s="4" t="n" r="E136">
        <v>-54431</v>
      </c>
    </row>
    <row spans="1:6" r="137">
      <c s="3" t="s" r="A137">
        <v>100</v>
      </c>
      <c s="4" t="n" r="B137">
        <v>0</v>
      </c>
      <c s="4" t="n" r="C137">
        <v>-228</v>
      </c>
      <c s="4" t="n" r="D137">
        <v>-398</v>
      </c>
      <c s="4" t="n" r="E137">
        <v>-472</v>
      </c>
    </row>
    <row spans="1:6" r="138">
      <c s="3" t="s" r="A138">
        <v>101</v>
      </c>
      <c s="4" t="n" r="B138">
        <v>0</v>
      </c>
      <c s="4" t="n" r="C138">
        <v>0</v>
      </c>
      <c s="4" t="n" r="D138">
        <v>0</v>
      </c>
      <c s="4" t="n" r="E138">
        <v>0</v>
      </c>
    </row>
    <row spans="1:6" r="139">
      <c s="3" t="s" r="A139">
        <v>102</v>
      </c>
      <c s="4" t="n" r="B139">
        <v>0</v>
      </c>
      <c s="4" t="n" r="C139">
        <v>-228</v>
      </c>
      <c s="4" t="n" r="D139">
        <v>-398</v>
      </c>
      <c s="4" t="n" r="E139">
        <v>-472</v>
      </c>
    </row>
    <row spans="1:6" r="140">
      <c s="3" t="s" r="A140">
        <v>103</v>
      </c>
      <c s="4" t="n" r="B140">
        <v>0</v>
      </c>
      <c s="4" t="n" r="C140">
        <v>0</v>
      </c>
      <c s="4" t="n" r="D140">
        <v>0</v>
      </c>
      <c s="4" t="n" r="E140">
        <v>0</v>
      </c>
    </row>
    <row spans="1:6" r="141">
      <c s="3" t="s" r="A141">
        <v>104</v>
      </c>
      <c s="4" t="n" r="B141">
        <v>0</v>
      </c>
      <c s="4" t="n" r="C141">
        <v>-228</v>
      </c>
      <c s="4" t="n" r="D141">
        <v>-398</v>
      </c>
      <c s="4" t="n" r="E141">
        <v>-472</v>
      </c>
    </row>
    <row spans="1:6" r="142">
      <c s="3" t="s" r="A142">
        <v>679</v>
      </c>
      <c s="4" t="n" r="B142">
        <v>0</v>
      </c>
      <c s="4" t="n" r="C142">
        <v>0</v>
      </c>
      <c s="4" t="n" r="D142">
        <v>0</v>
      </c>
      <c s="4" t="n" r="E142">
        <v>0</v>
      </c>
    </row>
    <row spans="1:6" r="143">
      <c s="3" t="s" r="A143">
        <v>680</v>
      </c>
      <c s="7" t="n" r="B143">
        <v>0</v>
      </c>
      <c s="7" t="n" r="C143">
        <v>0</v>
      </c>
      <c s="7" t="n" r="D143">
        <v>0</v>
      </c>
      <c s="7" t="n" r="E14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33"/>
    <col customWidth="1" max="6" min="6" width="33"/>
    <col customWidth="1" max="7" min="7" width="27"/>
    <col customWidth="1" max="8" min="8" width="46"/>
    <col customWidth="1" max="9" min="9" width="18"/>
    <col customWidth="1" max="10" min="10" width="27"/>
    <col customWidth="1" max="11" min="11" width="26"/>
    <col customWidth="1" max="12" min="12" width="34"/>
  </cols>
  <sheetData>
    <row spans="1:12" r="1">
      <c s="1" t="s" r="A1">
        <v>123</v>
      </c>
      <c s="2" t="s" r="B1">
        <v>124</v>
      </c>
      <c s="2" t="s" r="C1">
        <v>20</v>
      </c>
      <c s="2" t="s" r="D1">
        <v>22</v>
      </c>
      <c s="2" t="s" r="E1">
        <v>125</v>
      </c>
      <c s="2" t="s" r="F1">
        <v>126</v>
      </c>
      <c s="2" t="s" r="G1">
        <v>127</v>
      </c>
      <c s="2" t="s" r="H1">
        <v>128</v>
      </c>
      <c s="2" t="s" r="I1">
        <v>129</v>
      </c>
      <c s="2" t="s" r="J1">
        <v>130</v>
      </c>
      <c s="2" t="s" r="K1">
        <v>131</v>
      </c>
      <c s="2" t="s" r="L1">
        <v>132</v>
      </c>
    </row>
    <row spans="1:12" r="2">
      <c s="3" t="s" r="A2">
        <v>133</v>
      </c>
      <c s="4" t="n" r="C2">
        <v>106030449</v>
      </c>
      <c s="4" t="n" r="D2">
        <v>1161438</v>
      </c>
      <c s="4" t="n" r="E2">
        <v>106030000</v>
      </c>
      <c s="4" t="n" r="F2">
        <v>1161000</v>
      </c>
    </row>
    <row spans="1:12" r="3">
      <c s="3" t="s" r="A3">
        <v>134</v>
      </c>
      <c s="7" t="n" r="B3">
        <v>1381097</v>
      </c>
      <c s="7" t="n" r="E3">
        <v>1060</v>
      </c>
      <c s="7" t="n" r="F3">
        <v>12</v>
      </c>
      <c s="7" t="n" r="G3">
        <v>406853</v>
      </c>
      <c s="7" t="n" r="H3">
        <v>0</v>
      </c>
      <c s="7" t="n" r="I3">
        <v>60713</v>
      </c>
      <c s="7" t="n" r="J3">
        <v>468638</v>
      </c>
      <c s="7" t="n" r="K3">
        <v>904455</v>
      </c>
      <c s="7" t="n" r="L3">
        <v>8004</v>
      </c>
    </row>
    <row spans="1:12" r="4">
      <c s="6" t="s" r="A4">
        <v>135</v>
      </c>
    </row>
    <row spans="1:12" r="5">
      <c s="3" t="s" r="A5">
        <v>136</v>
      </c>
      <c s="4" t="n" r="E5">
        <v>10773000</v>
      </c>
      <c s="4" t="n" r="F5">
        <v>-30000</v>
      </c>
    </row>
    <row spans="1:12" r="6">
      <c s="3" t="s" r="A6">
        <v>137</v>
      </c>
      <c s="7" t="n" r="E6">
        <v>108</v>
      </c>
      <c s="7" t="n" r="F6">
        <v>-1</v>
      </c>
      <c s="4" t="n" r="G6">
        <v>53013</v>
      </c>
      <c s="4" t="n" r="J6">
        <v>53120</v>
      </c>
      <c s="4" t="n" r="K6">
        <v>-53120</v>
      </c>
    </row>
    <row spans="1:12" r="7">
      <c s="6" t="s" r="A7">
        <v>138</v>
      </c>
    </row>
    <row spans="1:12" r="8">
      <c s="3" t="s" r="A8">
        <v>139</v>
      </c>
      <c s="4" t="n" r="B8">
        <v>3965</v>
      </c>
      <c s="4" t="n" r="K8">
        <v>3965</v>
      </c>
    </row>
    <row spans="1:12" r="9">
      <c s="3" t="s" r="A9">
        <v>140</v>
      </c>
      <c s="4" t="n" r="E9">
        <v>20000</v>
      </c>
    </row>
    <row spans="1:12" r="10">
      <c s="3" t="s" r="A10">
        <v>141</v>
      </c>
      <c s="4" t="n" r="B10">
        <v>294</v>
      </c>
      <c s="4" t="n" r="G10">
        <v>294</v>
      </c>
      <c s="4" t="n" r="J10">
        <v>294</v>
      </c>
    </row>
    <row spans="1:12" r="11">
      <c s="3" t="s" r="A11">
        <v>142</v>
      </c>
      <c s="4" t="n" r="B11">
        <v>-68920</v>
      </c>
      <c s="4" t="n" r="I11">
        <v>-29056</v>
      </c>
      <c s="4" t="n" r="J11">
        <v>-29056</v>
      </c>
      <c s="4" t="n" r="K11">
        <v>-39162</v>
      </c>
      <c s="4" t="n" r="L11">
        <v>-702</v>
      </c>
    </row>
    <row spans="1:12" r="12">
      <c s="3" t="s" r="A12">
        <v>104</v>
      </c>
      <c s="4" t="n" r="B12">
        <v>60558</v>
      </c>
      <c s="4" t="n" r="I12">
        <v>25478</v>
      </c>
      <c s="4" t="n" r="J12">
        <v>25478</v>
      </c>
      <c s="4" t="n" r="K12">
        <v>34378</v>
      </c>
      <c s="4" t="n" r="L12">
        <v>702</v>
      </c>
    </row>
    <row spans="1:12" r="13">
      <c s="3" t="s" r="A13">
        <v>118</v>
      </c>
      <c s="4" t="n" r="B13">
        <v>-4384</v>
      </c>
      <c s="4" t="n" r="H13">
        <v>-1903</v>
      </c>
      <c s="4" t="n" r="J13">
        <v>-1903</v>
      </c>
      <c s="4" t="n" r="K13">
        <v>-2481</v>
      </c>
    </row>
    <row spans="1:12" r="14">
      <c s="3" t="s" r="A14">
        <v>143</v>
      </c>
      <c s="4" t="n" r="C14">
        <v>116823306</v>
      </c>
      <c s="4" t="n" r="D14">
        <v>1130728</v>
      </c>
      <c s="4" t="n" r="E14">
        <v>116823000</v>
      </c>
      <c s="4" t="n" r="F14">
        <v>1131000</v>
      </c>
    </row>
    <row spans="1:12" r="15">
      <c s="3" t="s" r="A15">
        <v>144</v>
      </c>
      <c s="7" t="n" r="B15">
        <v>1372610</v>
      </c>
      <c s="7" t="n" r="E15">
        <v>1168</v>
      </c>
      <c s="7" t="n" r="F15">
        <v>11</v>
      </c>
      <c s="7" t="n" r="G15">
        <v>460160</v>
      </c>
      <c s="7" t="n" r="H15">
        <v>-1903</v>
      </c>
      <c s="7" t="n" r="I15">
        <v>57135</v>
      </c>
      <c s="7" t="n" r="J15">
        <v>516571</v>
      </c>
      <c s="7" t="n" r="K15">
        <v>848035</v>
      </c>
      <c s="7" t="n" r="L15">
        <v>8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5</v>
      </c>
      <c s="2" t="s" r="B1">
        <v>1</v>
      </c>
    </row>
    <row spans="1:3" r="2">
      <c s="2" t="s" r="B2">
        <v>2</v>
      </c>
      <c s="2" t="s" r="C2">
        <v>81</v>
      </c>
    </row>
    <row spans="1:3" r="3">
      <c s="6" t="s" r="A3">
        <v>146</v>
      </c>
    </row>
    <row spans="1:3" r="4">
      <c s="3" t="s" r="A4">
        <v>104</v>
      </c>
      <c s="7" t="n" r="B4">
        <v>60558</v>
      </c>
      <c s="7" t="n" r="C4">
        <v>59246</v>
      </c>
    </row>
    <row spans="1:3" r="5">
      <c s="6" t="s" r="A5">
        <v>147</v>
      </c>
    </row>
    <row spans="1:3" r="6">
      <c s="3" t="s" r="A6">
        <v>98</v>
      </c>
      <c s="4" t="n" r="B6">
        <v>126216</v>
      </c>
      <c s="4" t="n" r="C6">
        <v>96632</v>
      </c>
    </row>
    <row spans="1:3" r="7">
      <c s="3" t="s" r="A7">
        <v>148</v>
      </c>
      <c s="4" t="n" r="B7">
        <v>1626</v>
      </c>
      <c s="4" t="n" r="C7">
        <v>2559</v>
      </c>
    </row>
    <row spans="1:3" r="8">
      <c s="3" t="s" r="A8">
        <v>149</v>
      </c>
      <c s="4" t="n" r="B8">
        <v>-14662</v>
      </c>
      <c s="4" t="n" r="C8">
        <v>-8480</v>
      </c>
    </row>
    <row spans="1:3" r="9">
      <c s="3" t="s" r="A9">
        <v>150</v>
      </c>
      <c s="4" t="n" r="B9">
        <v>5873</v>
      </c>
      <c s="4" t="n" r="C9">
        <v>2602</v>
      </c>
    </row>
    <row spans="1:3" r="10">
      <c s="3" t="s" r="A10">
        <v>151</v>
      </c>
      <c s="4" t="n" r="B10">
        <v>-15165</v>
      </c>
      <c s="4" t="n" r="C10">
        <v>-32102</v>
      </c>
    </row>
    <row spans="1:3" r="11">
      <c s="3" t="s" r="A11">
        <v>152</v>
      </c>
      <c s="4" t="n" r="B11">
        <v>4259</v>
      </c>
      <c s="4" t="n" r="C11">
        <v>2908</v>
      </c>
    </row>
    <row spans="1:3" r="12">
      <c s="6" t="s" r="A12">
        <v>153</v>
      </c>
    </row>
    <row spans="1:3" r="13">
      <c s="3" t="s" r="A13">
        <v>33</v>
      </c>
      <c s="4" t="n" r="B13">
        <v>5268</v>
      </c>
      <c s="4" t="n" r="C13">
        <v>-4689</v>
      </c>
    </row>
    <row spans="1:3" r="14">
      <c s="3" t="s" r="A14">
        <v>154</v>
      </c>
      <c s="4" t="n" r="B14">
        <v>-8661</v>
      </c>
      <c s="4" t="n" r="C14">
        <v>-2475</v>
      </c>
    </row>
    <row spans="1:3" r="15">
      <c s="3" t="s" r="A15">
        <v>155</v>
      </c>
      <c s="4" t="n" r="B15">
        <v>-26533</v>
      </c>
      <c s="4" t="n" r="C15">
        <v>-9049</v>
      </c>
    </row>
    <row spans="1:3" r="16">
      <c s="3" t="s" r="A16">
        <v>36</v>
      </c>
      <c s="4" t="n" r="B16">
        <v>14745</v>
      </c>
      <c s="4" t="n" r="C16">
        <v>4361</v>
      </c>
    </row>
    <row spans="1:3" r="17">
      <c s="3" t="s" r="A17">
        <v>47</v>
      </c>
      <c s="4" t="n" r="B17">
        <v>-4107</v>
      </c>
      <c s="4" t="n" r="C17">
        <v>-12973</v>
      </c>
    </row>
    <row spans="1:3" r="18">
      <c s="3" t="s" r="A18">
        <v>49</v>
      </c>
      <c s="4" t="n" r="B18">
        <v>10190</v>
      </c>
      <c s="4" t="n" r="C18">
        <v>3094</v>
      </c>
    </row>
    <row spans="1:3" r="19">
      <c s="3" t="s" r="A19">
        <v>156</v>
      </c>
      <c s="4" t="n" r="B19">
        <v>159607</v>
      </c>
      <c s="4" t="n" r="C19">
        <v>101634</v>
      </c>
    </row>
    <row spans="1:3" r="20">
      <c s="6" t="s" r="A20">
        <v>157</v>
      </c>
    </row>
    <row spans="1:3" r="21">
      <c s="3" t="s" r="A21">
        <v>158</v>
      </c>
      <c s="4" t="n" r="B21">
        <v>-672</v>
      </c>
      <c s="4" t="n" r="C21">
        <v>5162</v>
      </c>
    </row>
    <row spans="1:3" r="22">
      <c s="3" t="s" r="A22">
        <v>159</v>
      </c>
      <c s="4" t="n" r="B22">
        <v>0</v>
      </c>
      <c s="4" t="n" r="C22">
        <v>-186588</v>
      </c>
    </row>
    <row spans="1:3" r="23">
      <c s="3" t="s" r="A23">
        <v>27</v>
      </c>
      <c s="4" t="n" r="B23">
        <v>-493</v>
      </c>
      <c s="4" t="n" r="C23">
        <v>-512</v>
      </c>
    </row>
    <row spans="1:3" r="24">
      <c s="3" t="s" r="A24">
        <v>160</v>
      </c>
      <c s="4" t="n" r="B24">
        <v>-103835</v>
      </c>
      <c s="4" t="n" r="C24">
        <v>-82683</v>
      </c>
    </row>
    <row spans="1:3" r="25">
      <c s="3" t="s" r="A25">
        <v>161</v>
      </c>
      <c s="4" t="n" r="B25">
        <v>-105000</v>
      </c>
      <c s="4" t="n" r="C25">
        <v>-264621</v>
      </c>
    </row>
    <row spans="1:3" r="26">
      <c s="6" t="s" r="A26">
        <v>162</v>
      </c>
    </row>
    <row spans="1:3" r="27">
      <c s="3" t="s" r="A27">
        <v>163</v>
      </c>
      <c s="4" t="n" r="B27">
        <v>-143903</v>
      </c>
      <c s="4" t="n" r="C27">
        <v>-57478</v>
      </c>
    </row>
    <row spans="1:3" r="28">
      <c s="3" t="s" r="A28">
        <v>164</v>
      </c>
      <c s="4" t="n" r="B28">
        <v>615000</v>
      </c>
      <c s="4" t="n" r="C28">
        <v>0</v>
      </c>
    </row>
    <row spans="1:3" r="29">
      <c s="3" t="s" r="A29">
        <v>165</v>
      </c>
      <c s="4" t="n" r="B29">
        <v>-595000</v>
      </c>
      <c s="4" t="n" r="C29">
        <v>0</v>
      </c>
    </row>
    <row spans="1:3" r="30">
      <c s="3" t="s" r="A30">
        <v>166</v>
      </c>
      <c s="4" t="n" r="B30">
        <v>0</v>
      </c>
      <c s="4" t="n" r="C30">
        <v>295600</v>
      </c>
    </row>
    <row spans="1:3" r="31">
      <c s="3" t="s" r="A31">
        <v>167</v>
      </c>
      <c s="4" t="n" r="B31">
        <v>-470000</v>
      </c>
      <c s="4" t="n" r="C31">
        <v>-265000</v>
      </c>
    </row>
    <row spans="1:3" r="32">
      <c s="3" t="s" r="A32">
        <v>168</v>
      </c>
      <c s="4" t="n" r="B32">
        <v>350000</v>
      </c>
      <c s="4" t="n" r="C32">
        <v>250000</v>
      </c>
    </row>
    <row spans="1:3" r="33">
      <c s="3" t="s" r="A33">
        <v>169</v>
      </c>
      <c s="4" t="n" r="B33">
        <v>265000</v>
      </c>
      <c s="4" t="n" r="C33">
        <v>0</v>
      </c>
    </row>
    <row spans="1:3" r="34">
      <c s="3" t="s" r="A34">
        <v>170</v>
      </c>
      <c s="4" t="n" r="B34">
        <v>-6128</v>
      </c>
      <c s="4" t="n" r="C34">
        <v>-3192</v>
      </c>
    </row>
    <row spans="1:3" r="35">
      <c s="3" t="s" r="A35">
        <v>105</v>
      </c>
      <c s="4" t="n" r="B35">
        <v>-702</v>
      </c>
      <c s="4" t="n" r="C35">
        <v>-241</v>
      </c>
    </row>
    <row spans="1:3" r="36">
      <c s="3" t="s" r="A36">
        <v>171</v>
      </c>
      <c s="4" t="n" r="B36">
        <v>-29056</v>
      </c>
      <c s="4" t="n" r="C36">
        <v>-24601</v>
      </c>
    </row>
    <row spans="1:3" r="37">
      <c s="3" t="s" r="A37">
        <v>172</v>
      </c>
      <c s="4" t="n" r="B37">
        <v>-39162</v>
      </c>
      <c s="4" t="n" r="C37">
        <v>-39926</v>
      </c>
    </row>
    <row spans="1:3" r="38">
      <c s="3" t="s" r="A38">
        <v>173</v>
      </c>
      <c s="4" t="n" r="B38">
        <v>-53951</v>
      </c>
      <c s="4" t="n" r="C38">
        <v>155162</v>
      </c>
    </row>
    <row spans="1:3" r="39">
      <c s="3" t="s" r="A39">
        <v>174</v>
      </c>
      <c s="4" t="n" r="B39">
        <v>656</v>
      </c>
      <c s="4" t="n" r="C39">
        <v>-7825</v>
      </c>
    </row>
    <row spans="1:3" r="40">
      <c s="3" t="s" r="A40">
        <v>175</v>
      </c>
      <c s="4" t="n" r="B40">
        <v>45732</v>
      </c>
      <c s="4" t="n" r="C40">
        <v>60743</v>
      </c>
    </row>
    <row spans="1:3" r="41">
      <c s="3" t="s" r="A41">
        <v>176</v>
      </c>
      <c s="4" t="n" r="B41">
        <v>46388</v>
      </c>
      <c s="4" t="n" r="C41">
        <v>52918</v>
      </c>
    </row>
    <row spans="1:3" r="42">
      <c s="6" t="s" r="A42">
        <v>177</v>
      </c>
    </row>
    <row spans="1:3" r="43">
      <c s="3" t="s" r="A43">
        <v>178</v>
      </c>
      <c s="4" t="n" r="B43">
        <v>49305</v>
      </c>
      <c s="4" t="n" r="C43">
        <v>42226</v>
      </c>
    </row>
    <row spans="1:3" r="44">
      <c s="3" t="s" r="A44">
        <v>179</v>
      </c>
      <c s="4" t="n" r="B44">
        <v>3258</v>
      </c>
      <c s="4" t="n" r="C44">
        <v>2669</v>
      </c>
    </row>
    <row spans="1:3" r="45">
      <c s="6" t="s" r="A45">
        <v>180</v>
      </c>
    </row>
    <row spans="1:3" r="46">
      <c s="3" t="s" r="A46">
        <v>181</v>
      </c>
      <c s="4" t="n" r="B46">
        <v>47029</v>
      </c>
      <c s="4" t="n" r="C46">
        <v>36192</v>
      </c>
    </row>
    <row spans="1:3" r="47">
      <c s="3" t="s" r="A47">
        <v>182</v>
      </c>
      <c s="4" t="n" r="B47">
        <v>4384</v>
      </c>
      <c s="4" t="n" r="C47">
        <v>0</v>
      </c>
    </row>
    <row spans="1:3" r="48">
      <c s="3" t="s" r="A48">
        <v>137</v>
      </c>
      <c s="4" t="n" r="B48">
        <v>53120</v>
      </c>
      <c s="4" t="n" r="C48">
        <v>0</v>
      </c>
    </row>
    <row spans="1:3" r="49">
      <c s="3" t="s" r="A49">
        <v>183</v>
      </c>
      <c s="4" t="n" r="B49">
        <v>0</v>
      </c>
      <c s="4" t="n" r="C49">
        <v>379328</v>
      </c>
    </row>
    <row spans="1:3" r="50">
      <c s="3" t="s" r="A50">
        <v>184</v>
      </c>
      <c s="4" t="n" r="B50">
        <v>0</v>
      </c>
      <c s="4" t="n" r="C50">
        <v>182851</v>
      </c>
    </row>
    <row spans="1:3" r="51">
      <c s="3" t="s" r="A51">
        <v>185</v>
      </c>
      <c s="7" t="n" r="B51">
        <v>0</v>
      </c>
      <c s="7" t="n" r="C51">
        <v>-5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6" t="s" r="A3">
        <v>187</v>
      </c>
    </row>
    <row spans="1:2" r="4">
      <c s="3" t="s" r="A4">
        <v>186</v>
      </c>
      <c s="3" t="s"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9</v>
      </c>
      <c s="2" t="s" r="B1">
        <v>1</v>
      </c>
    </row>
    <row spans="1:2" r="2">
      <c s="2" t="s" r="B2">
        <v>2</v>
      </c>
    </row>
    <row spans="1:2" r="3">
      <c s="6" t="s" r="A3">
        <v>190</v>
      </c>
    </row>
    <row spans="1:2" r="4">
      <c s="3" t="s" r="A4">
        <v>189</v>
      </c>
      <c s="3" t="s"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Org</vt:lpstr>
      <vt:lpstr>Summary of Significant Accounti</vt:lpstr>
      <vt:lpstr>Acquisitions</vt:lpstr>
      <vt:lpstr>Deferred Costs, Acquired Lease </vt:lpstr>
      <vt:lpstr>Debt</vt:lpstr>
      <vt:lpstr>Accounts Payable and Accrued Ex</vt:lpstr>
      <vt:lpstr>Financial Instruments and Fair </vt:lpstr>
      <vt:lpstr>Rental Income</vt:lpstr>
      <vt:lpstr>Commitments and Contingencies</vt:lpstr>
      <vt:lpstr>Equity</vt:lpstr>
      <vt:lpstr>Related Party Transactions</vt:lpstr>
      <vt:lpstr>Segment Reporting</vt:lpstr>
      <vt:lpstr>Subsequent Event</vt:lpstr>
      <vt:lpstr>Summary of Significant Accoun21</vt:lpstr>
      <vt:lpstr>Deferred Costs, Acquired Leas22</vt:lpstr>
      <vt:lpstr>Debt (Tables)</vt:lpstr>
      <vt:lpstr>Accounts Payable and Accrued 24</vt:lpstr>
      <vt:lpstr>Financial Instruments and Fai25</vt:lpstr>
      <vt:lpstr>Commitments and Contingencies (</vt:lpstr>
      <vt:lpstr>Equity (Tables)</vt:lpstr>
      <vt:lpstr>Segment Reporting (Tables)</vt:lpstr>
      <vt:lpstr>Description of Business and O29</vt:lpstr>
      <vt:lpstr>Summary of Significant Accoun30</vt:lpstr>
      <vt:lpstr>Acquisitions - Additional Infor</vt:lpstr>
      <vt:lpstr>Deferred Costs, Acquired Leas32</vt:lpstr>
      <vt:lpstr>Deferred Costs, Acquired Leas33</vt:lpstr>
      <vt:lpstr>Deferred Costs, Acquired Leas34</vt:lpstr>
      <vt:lpstr>Debt - Schedule of Long term De</vt:lpstr>
      <vt:lpstr>Debt - Schedule of Maturities o</vt:lpstr>
      <vt:lpstr>Debt - Revolving and Term Credi</vt:lpstr>
      <vt:lpstr>Debt - Unsecured Senior Notes (</vt:lpstr>
      <vt:lpstr>Debt - Unsecured Term Loan Faci</vt:lpstr>
      <vt:lpstr>Accounts Payable and Accrued 40</vt:lpstr>
      <vt:lpstr>Financial Instruments and Fai41</vt:lpstr>
      <vt:lpstr>Financial Instruments and Fai42</vt:lpstr>
      <vt:lpstr>Rental Income (Details)</vt:lpstr>
      <vt:lpstr>Commitments and Contingencies L</vt:lpstr>
      <vt:lpstr>Commitments and Contingencies -</vt:lpstr>
      <vt:lpstr>Commitments and Contingencies46</vt:lpstr>
      <vt:lpstr>Equity  - Shares and Units and </vt:lpstr>
      <vt:lpstr>Equity  - Incentive and Share-b</vt:lpstr>
      <vt:lpstr>Equity  - Earnings Per Share (D</vt:lpstr>
      <vt:lpstr>Related Party Transaction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1:32Z</dcterms:created>
  <dcterms:modified xmlns:dcterms="http://purl.org/dc/terms/" xmlns:xsi="http://www.w3.org/2001/XMLSchema-instance" xsi:type="dcterms:W3CDTF">2015-11-06T12:31:32Z</dcterms:modified>
  <dc:title xmlns:dc="http://purl.org/dc/elements/1.1/">Untitled</dc:title>
  <dc:description xmlns:dc="http://purl.org/dc/elements/1.1/"/>
  <dc:subject xmlns:dc="http://purl.org/dc/elements/1.1/"/>
  <cp:keywords/>
  <cp:category/>
</cp:coreProperties>
</file>